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diated Statements of Oper" sheetId="4" r:id="rId4"/>
    <s:sheet name="Consoldiated Statements of Ope5" sheetId="5" r:id="rId5"/>
    <s:sheet name="Consolidated Statements of Comp" sheetId="6" r:id="rId6"/>
    <s:sheet name="Consoldiated Statements of Cash" sheetId="7" r:id="rId7"/>
    <s:sheet name="Basis of Presentation" sheetId="8" r:id="rId8"/>
    <s:sheet name="Going Concern Matters and Reali" sheetId="9" r:id="rId9"/>
    <s:sheet name="Recent Accounting Pronouncement" sheetId="10" r:id="rId10"/>
    <s:sheet name="Major Customers" sheetId="11" r:id="rId11"/>
    <s:sheet name="Net Income (Loss) Per Common Sh" sheetId="12" r:id="rId12"/>
    <s:sheet name="Stock-Based Compensation Plans" sheetId="13" r:id="rId13"/>
    <s:sheet name="Accounts Payable and Accrued Ex" sheetId="14" r:id="rId14"/>
    <s:sheet name="Defined Benefit Plan" sheetId="15" r:id="rId15"/>
    <s:sheet name="Debt" sheetId="16" r:id="rId16"/>
    <s:sheet name="Derivative Liabilities" sheetId="17" r:id="rId17"/>
    <s:sheet name="Stockholders Equity" sheetId="18" r:id="rId18"/>
    <s:sheet name="Related Party Transactions" sheetId="19" r:id="rId19"/>
    <s:sheet name="Fair Value Measurements" sheetId="20" r:id="rId20"/>
    <s:sheet name="Acquisition of Company" sheetId="21" r:id="rId21"/>
    <s:sheet name="Restatement" sheetId="22" r:id="rId22"/>
    <s:sheet name="Subsequent Events" sheetId="23" r:id="rId23"/>
    <s:sheet name="Basis of Presentation (Policies" sheetId="24" r:id="rId24"/>
    <s:sheet name="Recent Accounting Pronounceme25" sheetId="25" r:id="rId25"/>
    <s:sheet name="Net Income (Loss) Per Common 26" sheetId="26" r:id="rId26"/>
    <s:sheet name="Debt (Tables)" sheetId="27" r:id="rId27"/>
    <s:sheet name="Derivative Liabilities (Tables)" sheetId="28" r:id="rId28"/>
    <s:sheet name="Fair Value Measurements (Tables" sheetId="29" r:id="rId29"/>
    <s:sheet name="Acquisition of Company (Tables)" sheetId="30" r:id="rId30"/>
    <s:sheet name="Restatement (Tables)" sheetId="31" r:id="rId31"/>
    <s:sheet name="Going Concern Matters and Rea32" sheetId="32" r:id="rId32"/>
    <s:sheet name="Major Customers (Details)" sheetId="33" r:id="rId33"/>
    <s:sheet name="Net Income (Loss) Per Common 34" sheetId="34" r:id="rId34"/>
    <s:sheet name="Net Income (Loss) Per Common 35" sheetId="35" r:id="rId35"/>
    <s:sheet name="Stock-Based Compensation Plans " sheetId="36" r:id="rId36"/>
    <s:sheet name="Accounts Payable and Accrued 37" sheetId="37" r:id="rId37"/>
    <s:sheet name="Defined Benefit Plan (Details N" sheetId="38" r:id="rId38"/>
    <s:sheet name="Debt (Details)" sheetId="39" r:id="rId39"/>
    <s:sheet name="Principal Financing Arrangement" sheetId="40" r:id="rId40"/>
    <s:sheet name="Principal Financing Arrangeme41" sheetId="41" r:id="rId41"/>
    <s:sheet name="Derivative Liabilities - Embedd" sheetId="42" r:id="rId42"/>
    <s:sheet name="Derivative Liabilities - Embe43" sheetId="43" r:id="rId43"/>
    <s:sheet name="Derivative Liabilities (Details" sheetId="44" r:id="rId44"/>
    <s:sheet name="Equity (Details)" sheetId="45" r:id="rId45"/>
    <s:sheet name="Related Party Transactions (Det" sheetId="46" r:id="rId46"/>
    <s:sheet name="Fair Value Measurements (Detail" sheetId="47" r:id="rId47"/>
    <s:sheet name="Fair Value Measurements (Deta48" sheetId="48" r:id="rId48"/>
    <s:sheet name="Acquisition of Company - Acquis" sheetId="49" r:id="rId49"/>
    <s:sheet name="Acquisition of Company (Details" sheetId="50" r:id="rId50"/>
    <s:sheet name="Restatement - Restatement (Deta" sheetId="51" r:id="rId51"/>
    <s:sheet name="Restatement (Details Narrative)"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May. 31, 2015</t>
  </si>
  <si>
    <t>Aug. 17, 2015</t>
  </si>
  <si>
    <t>Document And Entity Information</t>
  </si>
  <si>
    <t>Entity Registrant Name</t>
  </si>
  <si>
    <t>PERVASIP CORP</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Nov. 30, 2014</t>
  </si>
  <si>
    <t>Current assets:</t>
  </si>
  <si>
    <t>Cash and cash equivalents</t>
  </si>
  <si>
    <t>Restricted securities</t>
  </si>
  <si>
    <t>Prepaid expenses and other current assets</t>
  </si>
  <si>
    <t>Total current assets</t>
  </si>
  <si>
    <t>Other assets</t>
  </si>
  <si>
    <t>Excess of purchase price over net assets acquired-Canalytix acquisition</t>
  </si>
  <si>
    <t>Total assets</t>
  </si>
  <si>
    <t>Current liabilities:</t>
  </si>
  <si>
    <t>Current portion of long-term debt, net of discounts of $149,897 and $189,270 at May 31, 2015 and November 30, 2014, respectively</t>
  </si>
  <si>
    <t>Accounts payable and other current liabilities</t>
  </si>
  <si>
    <t>Accounts payable and other current liabilities - related party</t>
  </si>
  <si>
    <t>Due to Pension Benefit Guaranty Corporation</t>
  </si>
  <si>
    <t>Related party debt</t>
  </si>
  <si>
    <t>Derivative liabilities</t>
  </si>
  <si>
    <t>Total current liabilities</t>
  </si>
  <si>
    <t>Long-term debt less current portion</t>
  </si>
  <si>
    <t>Total liabilities</t>
  </si>
  <si>
    <t>Stockholders' equity deficiency:</t>
  </si>
  <si>
    <t>Common stock, $0.00001 par value; 8,978,999,990 shares authorized, 3,702,630,209 and 1,194,549,997 shares issued and outstanding in 2015 and 2014, respectively</t>
  </si>
  <si>
    <t>Capital in excess of par value</t>
  </si>
  <si>
    <t>Accumulated Deficit</t>
  </si>
  <si>
    <t>Accumulated other comprehensive income (loss)</t>
  </si>
  <si>
    <t>Total Pervasip Corp. stockholder's deficit</t>
  </si>
  <si>
    <t>Noncontrolling interest in subsidiary</t>
  </si>
  <si>
    <t>Total stockholders deficit</t>
  </si>
  <si>
    <t>Total liabilities and stockholders' deficit</t>
  </si>
  <si>
    <t>Preferred Stock [Member]</t>
  </si>
  <si>
    <t>Preferred stock</t>
  </si>
  <si>
    <t>Convertible Preferred Stock [Member]</t>
  </si>
  <si>
    <t>Series D Preferred Stock [Member]</t>
  </si>
  <si>
    <t>Series E Preferred Stock [Member]</t>
  </si>
  <si>
    <t>Series F Preferred Stock [Member]</t>
  </si>
  <si>
    <t>Series G Preferred Stock [Member]</t>
  </si>
  <si>
    <t>Series H Preferred Stock [Member]</t>
  </si>
  <si>
    <t>Consolidated Balance Sheets (Parenthetical) - USD ($)</t>
  </si>
  <si>
    <t>Discounts on long-term deb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diated Statements of Operations - USD ($)</t>
  </si>
  <si>
    <t>3 Months Ended</t>
  </si>
  <si>
    <t>May. 31, 2014</t>
  </si>
  <si>
    <t>Income Statement [Abstract]</t>
  </si>
  <si>
    <t>Revenues (includes related party revenue of $65,000 for the six and three-month periods ended May 31, 2015)</t>
  </si>
  <si>
    <t>Costs and expenses:</t>
  </si>
  <si>
    <t>Cost of services</t>
  </si>
  <si>
    <t>Selling, general and administrative</t>
  </si>
  <si>
    <t>Total costs and expenses</t>
  </si>
  <si>
    <t>Loss from operations</t>
  </si>
  <si>
    <t>Other income (expense):</t>
  </si>
  <si>
    <t>Interest expense</t>
  </si>
  <si>
    <t>Amortization of deferred finance costs</t>
  </si>
  <si>
    <t>Gain on troubled debt restructuring</t>
  </si>
  <si>
    <t>Gain on sale of subsidiary</t>
  </si>
  <si>
    <t>Gain on settlement of derivative liabilities</t>
  </si>
  <si>
    <t>Gain (loss) on change in derivative liabilities</t>
  </si>
  <si>
    <t>Total other income (expense)</t>
  </si>
  <si>
    <t>Net income (loss)</t>
  </si>
  <si>
    <t>Income from noncontrolling interest</t>
  </si>
  <si>
    <t>Net income (loss) attributable to Pervasip Corp.</t>
  </si>
  <si>
    <t>Accretion of preferred stock dividends - beneficial conversion feature</t>
  </si>
  <si>
    <t>Net income (loss) attributable to common stockholders</t>
  </si>
  <si>
    <t>Basic earnings (loss) per share</t>
  </si>
  <si>
    <t>Diluted earnings (loss) per share</t>
  </si>
  <si>
    <t>Weighted average number of common shares outstanding: Basic</t>
  </si>
  <si>
    <t>Weighted average number of common shares outstanding: Diluted</t>
  </si>
  <si>
    <t>Consoldiated Statements of Operations (Parenthetical) - May. 31, 2015 - USD ($)</t>
  </si>
  <si>
    <t>Total</t>
  </si>
  <si>
    <t>Related party revenue</t>
  </si>
  <si>
    <t>Consolidated Statements of Comprehensive Income (Loss) - USD ($)</t>
  </si>
  <si>
    <t>Comprehensive Income (Loss)</t>
  </si>
  <si>
    <t>Other Comprehensive income (loss):</t>
  </si>
  <si>
    <t>Foreign currency translation adjustment</t>
  </si>
  <si>
    <t>Comprehensive income (loss)</t>
  </si>
  <si>
    <t>Consoldiated Statements of Cash Flows - USD ($)</t>
  </si>
  <si>
    <t>Operating activities:</t>
  </si>
  <si>
    <t>Net loss</t>
  </si>
  <si>
    <t>Adjustments to reconcile net income (loss) to net cash used in operating activities:</t>
  </si>
  <si>
    <t>Stock-based compensation</t>
  </si>
  <si>
    <t>Provision for bad debt</t>
  </si>
  <si>
    <t>Amortization of debt discount</t>
  </si>
  <si>
    <t>Amortization of financing costs</t>
  </si>
  <si>
    <t>Change in fair value of derivative liabilities</t>
  </si>
  <si>
    <t>Changes in operating assets and liabilities:</t>
  </si>
  <si>
    <t>Accounts receivable</t>
  </si>
  <si>
    <t>Accounts payable and accrued liabilities</t>
  </si>
  <si>
    <t>Accounts payable and accrued liabilities- related party</t>
  </si>
  <si>
    <t>Net cash used in operating activities</t>
  </si>
  <si>
    <t>Cash flows from investing activities:</t>
  </si>
  <si>
    <t>Cash acquired in Canalytix acquisition</t>
  </si>
  <si>
    <t>Net cash provided by investing activities</t>
  </si>
  <si>
    <t>Cash flows from financing activities:</t>
  </si>
  <si>
    <t>Proceeds from borrowings</t>
  </si>
  <si>
    <t>Principal payments of debt</t>
  </si>
  <si>
    <t>Net cash provided by financing activities</t>
  </si>
  <si>
    <t>Increase in cash and cash equivalents</t>
  </si>
  <si>
    <t>Cash and cash equivalents at beginning of period</t>
  </si>
  <si>
    <t>Cash and cash equivalents at the end of period</t>
  </si>
  <si>
    <t>Supplemental disclosure of cash flow information:</t>
  </si>
  <si>
    <t>Cash paid during the period for: Income taxes</t>
  </si>
  <si>
    <t>Cash paid during the period for: Interest</t>
  </si>
  <si>
    <t>Non-cash financing transactions:</t>
  </si>
  <si>
    <t>Fair value of derivative liabilities to discount on debt</t>
  </si>
  <si>
    <t>Settlement of accrued interest with issuance of preferred stock</t>
  </si>
  <si>
    <t>Settlement of payables with issuance of warrants</t>
  </si>
  <si>
    <t>Conversion of accrued liabilities to notes payable</t>
  </si>
  <si>
    <t>Basis of Presentation</t>
  </si>
  <si>
    <t>Accounting Policies [Abstract]</t>
  </si>
  <si>
    <t xml:space="preserve">Note 1 Basis of Presentation 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4 was derived from audited financial statements but does not include all disclosures required by accounting
principles generally accepted in the United States of America. Operating results for the six and three-month periods ended May 31, 2015, are not necessarily indicative of the results that may be expected for the year ended November
30, 2015. For further information, refer to the consolidated financial statements and notes thereto included in our Annual
Report on Form 10-K for the year ended November 30, 2014. For a summary of significant accounting policies
(which have not changed from November 30, 2014), see the Companys Annual Report on Form 10-K for the year ended November
30, 2014. 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t>
  </si>
  <si>
    <t>Going Concern Matters and Realization of Assets</t>
  </si>
  <si>
    <t>Going Concern Matters and Realization of Assets [Abstract]</t>
  </si>
  <si>
    <t xml:space="preserve">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substantial losses from its operations in recent years and as of
May 31, 2015, the Company has negative working capital of $10,400,371 and a stockholders deficit of $10,349,782. In addition,
the Company is unable to meet its obligations as they become due and sustain its operations. The Company believes that its existing
cash resources are not sufficient to fund its continuing operating losses,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 </t>
  </si>
  <si>
    <t>Recent Accounting Pronouncements and Accounting Principles</t>
  </si>
  <si>
    <t>Accounting Changes and Error Corrections [Abstract]</t>
  </si>
  <si>
    <t>Note 3  Recent Accounting Pronouncements
and Accounting Principl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In April 2015, FASB issued ASU 2015-03, "Interest-Imputation
of Interest". This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is effective for annual reporting
period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Applicable disclosures for a change in an accounting principle are required in
the year of adoption, including interim periods. We will adopt this ASU when effective. The adoption of ASU 2015-03 will not have
a material impact on our consolidated financial statements and related disclosures. Principles of Consolidation The condensed consolidated financial statements
include the accounts of Pervasip Corp., its wholly-owned subsidiaries, and its 90% owned subsidiary, Canalytix, LLC. The
activities of the Companys newly acquired subsidiary Canalytix, LLC are included in the financial statements since March
25, 2015 (date of acquisition). Any significant inter-company balances and transactions have been eliminated.</t>
  </si>
  <si>
    <t>Major Customers</t>
  </si>
  <si>
    <t>Risks and Uncertainties [Abstract]</t>
  </si>
  <si>
    <t>Note 4  Major Customers For the six-month period ended May 31, 2015,
all customers are on a prepaid basis and the Company has no accounts receivable. As of May 31, 2014, one customer constituted 32%
of the Companys accounts receivable balance. During the six-month and three-month periods
ended May 31, 2015, one customer that is a related party accounted for approximately 97% and approximately 99%, respectively, of
the Companys revenues. During the six-month and three-month periods
ended May 31, 2014, two customers accounted for approximately 32% and 27%, respectively, and approximately 27% and 34%, respectively,
of the Companys revenues.</t>
  </si>
  <si>
    <t>Net Income (Loss) Per Common Share</t>
  </si>
  <si>
    <t>Earnings Per Share [Abstract]</t>
  </si>
  <si>
    <t xml:space="preserve">Note 5  Net Income (Loss) Per Common
Share Basic net income (loss) per share is computed
by dividing net income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Six Months Ended May 31, 2015 Six Months Ended May 31, 2014 Three Months Ended May 31, 2015 Three Months Ended May 31, 2014
Net income (loss) attributable to common stockholders - basic $ (528,326 ) $ (372,151 ) $ 1,461,656 $ (760,206 )
Income attributable to convertible notes (1,413,320 )
Interest expense  convertible notes   270,490 
Net income (loss) attributable to common stockholders - diluted $ (528,326 ) $ (372,151 ) $ 318,826 $ (760,206 )
Weighted average common shares outstanding - basic 2,448,541,449 946,116,664 3,231,962,508 1,007,499,997
Effect of dilutive securities   22,394,276,277 
Weighted average common shares outstanding  diluted 2,448,541,449 946,116,664 25,626,238,785 1,007,499,997
Earnings (loss) per common share - basic $ (0.00 ) $ (0.00 ) $ 0.00 $ (0.00 )
Earnings (loss) per common share - diluted $ (0.00 ) $ (0.00 ) $ 0.00 $ (0.00 ) Approximately 1,224,948,000 and
1,204,948,000 shares of common stock issuable upon the exercise of outstanding stock options, warrants or convertible debt
were excluded from the calculation of net income (loss) per share for the six and three-month periods ended May 31,
2015,respectively, because the effect would be anti-dilutive. Also excluded are shares of common stock issuable upon the
conversion of our Series E, F, G, and H preferred for the six-month period ended May 31, 2015. At May 31, 2015, Series E and
Series H preferred shares could convert into approximately 18,890,521,000 and and 2,361,315,130 shares of common stock, respectively.
Series F and G preferred shares are not convertible at May 31, 2015. Approximately 1,475,706,000 and 1,485,708,000 shares of
common stock issuable upon the exercise of outstanding stock options, warrants or convertible debt were excluded from the
calculation of net income (loss) per share for the six and three-month periods ended May 31, 2014, respectively, because the
effect would be anti-dilutive. </t>
  </si>
  <si>
    <t>Stock-Based Compensation Plans</t>
  </si>
  <si>
    <t>Disclosure of Compensation Related Costs, Share-based Payments [Abstract]</t>
  </si>
  <si>
    <t>Note 6  Stock-Based Compensation
Plans The Company issues stock options to its employees,
consultants and outside directors pursuant to stockholder-approved and non-approved stock option programs and records the applicable
expense in accordance with the authoritative guidance of the Financial Accounting Standards Board. For the six-month periods ended
May 31, 2015 and 2014, the Company recorded $4,000 and $13,291, respectively, in stock-based compensation expense. At May 31,
2015, there is no remaining unrecognized employee stock-compensation expense for previously granted unvested options.</t>
  </si>
  <si>
    <t>Accounts Payable and Accrued Expenses</t>
  </si>
  <si>
    <t>Payables and Accruals [Abstract]</t>
  </si>
  <si>
    <t>Note 7  Accounts Payable and Accrued
Expenses When the
Company sold certain subsidiaries in December 2006, the Company agreed to reimburse the purchaser for certain disputed claims on
the books of the subsidiaries, if the sold subsidiaries were required to pay such claims. At May 31, 2015 and November 30,
2014,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Defined Benefit Plan</t>
  </si>
  <si>
    <t>Compensation and Retirement Disclosure [Abstract]</t>
  </si>
  <si>
    <t xml:space="preserve">Note 8  Defined Benefit Plan 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May 31, 2015 and November 30, 2014 was $2,052,418 and $2,001,984, respectively, including accrued interest,
which is recorded as a current liability. The Company made no payments to the Plan in the six-month periods ended May 15, 2015
and 2014. The Plan covers approximately 40 former employees. 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the six-month periods ended May 31,
2015 and 2014. Effective January 14, 2015, the Company executed
a settlement and release agreement with the PBGC pursuant to which PBGC agreed to accept $100,000 in full satisfaction of all amounts
that had been due from the Company, which amounted to $2,052,418 at May 31, 2015.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Debt</t>
  </si>
  <si>
    <t>Debt Disclosure [Abstract]</t>
  </si>
  <si>
    <t>Note 9  Debt
May 31, 2015 November 30, 2014
Debt due to Laurus $ 1,832,141 $ 2,266,186
Convertible debt due to Secured Lender 1,594,010 1,935,190
Secured term loan 414,401 
Convertible debt due to various lenders 320,750 448,520
Other short-term debt due to various lenders 170,495 170,496
Total debt 4,331,797 4,820,392
Less: current portion of long-term debt (3,767,499 ) (4,631,122 )
Less: discount on debt (149,897 ) (189,270 )
Total long-term debt $ 414,401 $  Debt
due to Laurus As of May 31, 2015 and November 30, 2014, the
Company owed a third party lender, LV Administrative Services, Ltd., as agent for Laurus Master Fund, Ltd. and various affiliates
(Laurus), $1,832,141 and $2,266,186,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which amounted to a charge to interest expense of $63,234 for the six-months ended May 31, 2015. The Company has not made payments of principal or interest when due, and is not in compliance with its agreements
with Laurus. Laurus has not issued a default notice and had signed an agreement, on two separate occasions, to sell all of its
debt at a discount to a third party, however the third parties did not fulfill all of the terms of the agreements and $1,832,141
and $2,266,186 of debt remains due to Laurus at May 31, 2015 and November 30, 2014, respectively. On December 31, 2014, Laurus and the Company
again entered into an agreement (the Settlement Agreement) to assign the remaining debt to a third party for $100,000.
In the first quarter of fiscal 2015, $30,000 of the $100,000 was paid, and the Company recognized a $497,279 gain from troubled
debt restructuring on the pro-rata reduction of the debt due to Laurus. The Settlement Agreement was then assigned to EXO Opportunity
Fund, which has agreed to pay the remaining $70,000 to Laurus. Such payment would eliminate the balances due from the Company to
Laurus and release the security interest and liens filed by Laurus. Convertible
debt due to Secured Lender In March 2013, 112359 Factor Fund, LLC (the
Fund), was assigned the $6,368,078 of outstanding debt owed to Laurus, which the Fund could satisfy in full by making
certain payments to Laurus. The Fund did not abide by the contractual terms of the assignment agreement; therefore, at May 31,
2015 and November 30, 2014, the Company is still obligated to Laurus as noted above. 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 The Amended Notes originally matured on December
31, 2014. Amended Note 1 was modified in January 2015 to mature on December 31, 2015 and the Fund agreed that upon payment in full
of the remaining balance of Amended Note 1, that Amended Note 2 would be considered paid in full. Interest accrues on
the unpaid principal and interest on the notes at a rate per annum equal to 6% for Amended Note 1 and 2% for Amended Note 2. 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30 trading days immediately prior to the conversion date. During the six months ended May 31, 2014, the
Fund converted $273,400 of principal into 203,000,000 shares of common stock of the Company. The Fund did not submit a conversion
notice during the six months ended May 31, 2015. 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703,423 at the issuance dates. The
value of the debt of $1,000,000 was recorded as a debt discount and is amortized to interest expense over the term of the Notes.
The variance to the fair value of $703,423 was recognized as an initial loss and recorded to interest expense. Amended Note 2 converts into shares of common
stock of the Company in an amount equal to the lesser of the outstanding balance of Amended Note 2 divided by $0.01. Any principal
or interest amount can be paid in cash. 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is due December 31, 2015. The New Note can be converted at any time into shares of common stock
of the Company at 60% of the volume weighted average price of the common stock for the 20 trading days immediately prior to the
conversion date, as defined. The Company received an aggregate of $300,000 in cash under the New Note in the months of June through
December 2013 under the New Note. 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65,000 face amount of the note and is amortized
to interest expense over the term of the note. The fair value of the conversion feature in excess of the principal amount allocated
to the notes in the aggregate amount of $478,940 was expensed immediately as additional interest expense In conjunction with the New Note, the Company
agreed to implement a salary deferral plan to reduce the cash expenditures for personnel, to limit its cash expenditures to certain
pre-approved items, and to accrue an additional fee to the Fund of $150,000, which was included in interest expense and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d to convert existing debt into shares of common stock. 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from $1,000,000 to $0. The Fund subsequently assigned the remaining balance of Amended Note 1 and the
related security agreements to EXO Opportunity Fund LLC (EXO). The Company also received $25,000 in cash in February
2015, in conjunction with a variable rate convertible debenture payable to EXO (the EXO Note), which matures on December
31, 2015, bears interest at an annual rate of 6%, and is subject to the same security agreements as Amended Note 1. The conversion price of the EXO Note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74,990 at the issuance date. Debt discount
was recorded up to the $25,000 face amount of the note and is amortized to interest expense over the term of the note. The fair
value of the conversion feature in excess of the principal amount allocated to the notes in the aggregate amount of $49,990 was
expensed immediately as additional interest expense. On January 21, 2015, the Company signed a second
debt modification agreement with the Fund. This modification provided for the reduction of the principal balance of the New Note
from $634,600 to $250,000, subject to certain conditions precedent. The Fund assigned a $250,000 portion of the New Note and the
related security agreements to two new debt holders in equal amounts of $125,000 each. On March 5, 2015, the Company met the conditions
precedent in the debt modification agreement, and recognized a gain of $1,538,145 in the three-month period ended May 31, 2015.
For the six months ended May 31, 2015, as a result of the debt modifications with the Fund and Laurus, the Company recognized a
gain on troubled debt restructuring of $2,126,800. On April 21, 2015, EXO purchased a
$63,000 convertible note, with a minimum conversion price of $0.00005 per share, that the Company originally issued to Diamond
Remark LLC (Diamond) on September 4, 2014. On May 11, 2015, the Company signed a $140,000
convertible note agreement with Flux Carbon Starter Fund (the Flux Note), which matures on December 31, 2015, bears
interest at an annual rate of 6%. The Flux Note can be converted into the Companys common stock at a price of $0.002 per
share. In conjunction with the Flux Note, the Company received $68,000 in cash and recorded an original issuance discount of $72,000
as a debt discount, which is being amortized over the life of the note to interest expense on the effective interest
method. Interest expense of $6,154 was recognized for the three months ended May 31, 2015. The Amended Notes, New Note, the Flux Note
and EXO Note (the Secured Lenders) are secured by a blanket lien on substantially all of the Companys assets
pursuant to the terms of security agreements executed by the Company and its subsidiaries in favor of the Fund. In addition,
the Companys chief executive officer pledged his voting control of the Company pursuant to a stock pledge agreement in favor
of the Secured Lenders, to further secure the Companys obligations. If an event of default occurs under the security
agreement, the stock pledge agreement, the Amended Notes, the New Note or the EXO Note, the secured parties have the right to accelerate
payments under such promissory notes and, in addition to any other remedies available to them, to foreclose upon the assets securing
such promissory notes. At May 31, 2015 and November 30, 2014, the
Company owed the Secured Lenders $1,594,010 and $1,935,190, respectively. Convertible
Debt due to various lenders Convertible
debt with a fixed conversion rate At May
31, 2015 and November 30, 2014, the Company owed a lender $138,000, in connection with two notes that are past due, are in default,
bear a default interest rate of 18% per annum, and are convertible at prices of $0.015 and $0.02 cents per share. At November
30, 2014, the Company owed Diamond $63,000 in convertible debt with a minimum conversion price of $0.00005 per share. At May 31, 2015 and November 30, 2014, a total
of $138,000 and $201,000, respectively, of convertible debt with a fixed conversion rate was outstanding. Convertible
debt with a variable conversion rate issued for cash During the six months ended May 31, 2014, the
Company received a total of $152,500 in cash from two lenders for convertible debt. The convertible debt bears interest at an annual
rate of 6% to 8% i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 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s a debt discount of $152,102
and is amortized to interest expense over the term of the note. At May 31, 2015 and November 30, 2014, a total
of $115,000 and $179,770 of variable-rate convertible debt that had been issued for cash was outstanding, respectively. Convertible
debt with a variable conversion rate assigned to lenders During
the six months ended May 31, 2015 and 2014, no other debt with a variable conversion rate was assigned to a lender. At May 31,
2015 and November 30, 2014, the Company owes one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 At May 31, 2015 and November 30, 2014, a total
of $320,750 and $448,520 of other convertible debt was outstanding, respectively. Other
short-term debt due to various lenders During
the six months ended May 31, 2015 and 2014, the Company received $0 and $50,000, respectively from lenders in exchange for notes
payable that had no conversion features. At May 31, 2015 and November 30, 2014 ,
the Company owed various lenders approximately $170,500 for non-convertible notes. Cash payments were made on these notes of $0
and $60,368 d and 2014, respectively. and 2014 Long-term debt The Company acquired 90% of Canalytix LLC on
March 25, 2015. Canalytix owes Flux Carbon Starter Fund $414,401, as of May 31, 2015, under a secured senior term loan agreement,
which is included in long-term debt in the Companys consolidated financial statements. The debt bears an annual interest
rate of 12% and matures on December 31, 2019. Principal payments are made periodically from cash flow. No principal payments are
due until maturity.</t>
  </si>
  <si>
    <t>Derivative Liabilities</t>
  </si>
  <si>
    <t>Notes to Financial Statements</t>
  </si>
  <si>
    <t>Note 10 - Derivative Liabilities The Company evaluated
its convertible note agreements pursuant to ASC 815 and for those notes in which there was no minimum or fixed conversion price
resulting in an indeterminate number of shares to be issued in the future, the Company determined an embedded derivative existed
and ASC 815 applied for its convertible notes. The Company valued the embedded derivatives using the Black-Scholes valuation model.
Convertible debt with a variable conversion
feature In 2015, the Company estimated the fair
value of the derivatives using the Black-Scholes valuation method with assumptions including: (1) term of 0 to 0.59 years; (2)
a computed volatility rate of 787%; (3) a discount rate of 1%; and (4) zero dividends. Upon settlement the valuation of this
embedded derivative was recorded as gain/loss on derivative liability. In 2014, the Company estimated the fair
value of the derivatives using the Black-Scholes valuation method with assumptions including: (1) term of 0 to 0.59 years; (2)
a computed volatility rate of 172%; (3) a discount rate of 1%; and (4) zero dividends. Upon settlement the valuation of this
embedded derivative was recorded as gain/loss on derivative liability. Tainted conventional convertible debt In 2015, the Company estimated the
fair value of the derivative using the Black-Scholes valuation method with assumptions including: (1) term of .0 to .59
years; (2) a computed volatility rate of 787%; (3) a discount rate of 1%; and (4) zero dividends. The valuation of this
embedded derivative was recorded with an offsetting gain/loss on derivative liability. In 2014, the Company estimated the
fair value of the derivative using the Black-Scholes valuation method with assumptions including: (1) term of 0 to 0.59
years; (2) a computed volatility rate of 172%; (3) a discount rate of 1%; and (4) zero dividends. The valuation of this
embedded derivative was recorded with an offsetting gain/loss on derivative liability. Tainted warrants The Company also evaluated all outstanding
warrant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e amount of authorized shares available to be issued
by the Company. The Company valued the embedded derivatives within the warrants using the Black-Scholes valuation model. In 2015, the Company estimated the
fair value of the derivative using the Black-Scholes valuation method with assumptions including: (1) term of .71 to 8.08
years; (2) a computed volatility rate of 787%; (3) a discount rate of 1%; and (4) zero dividends. The valuation of this
embedded derivative was recorded with an offsetting gain/loss on derivative liability. In 2014, the Company estimated the
fair value of the derivative using the Black-Scholes valuation method with assumptions including: (1) term of .50 to 9.08
years; (2) a computed volatility rate of 172%; (3) a discount rate of 1%; and (4) zero dividends. The valuation of this
embedded derivative was recorded with an offsetting gain/loss on derivative liability. Activity for embedded derivative instruments during the six months
ended May 31, 2015 was as follows:
Initial valuation
of derivative
liabilities upon Change in
Balance at issuance of new fair value of Conversion Balance at
November 30, securities during derivative of debt Debt May 31,
2014 the period liabilities to equity Forgiveness 2015
Variable convertible debt $ 527,781 $ 74,990 $ 2,698,844 $ (1,162,262 ) $ (1,153,545 ) $ 985,808
Tainted convertible debt 106,246 118,790 169,683  394,719
Tainted warrants 5,312 2,000 87,748  95,060
$ 639,339 $ 195,780 $ 3,017,461 $ (1,162,262 ) $ (1,214,731 ) $ 1,475,587
Activity for embedded derivative instruments during the six months
ended May 31, 2014 was as follows:
Initial valuation
of derivative
liabilities upon Change in
Balance at issuance of new fair value of Conversion Balance at
November 30, securities during derivative of debt to May 31,
2013 the period liabilities equity 2014
Variable convertible debt $ 1,467,182 $ 230,837 $ 145,427 $ (300,920 ) $ 1,542,526
Tainted convertible debt 139,953  (136,600 )  3,353
Tainted warrants 65,209  (22,899 )  42,310
$ 1,672,344 $ 230,837 $ (14,072 ) $ (300,920 ) $ 1,588,189</t>
  </si>
  <si>
    <t>Stockholders Equity</t>
  </si>
  <si>
    <t>Equity [Abstract]</t>
  </si>
  <si>
    <t>Note 11  Stockholders
Equity As discussed
in Note 9, the Company entered into various transactions where it issued convertible notes to third parties. Such convertible notes
allowed the debt holders to convert outstanding debt principal into shares of the Companys common stock, par value $0.00001, (the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i On January 13, 2015, 10 shares of Series E
Preferred, 10,000,000 shares of Series F Preferred and 10,000,000 shares of Series G preferred were issued to our chief executive
officer in exchange for $100,000 in debt. The Series E Preferred has voting rights equal to 400% of the sum of the common stock,
Series D Preferred, Series F Preferred and Series G Preferred, but no dividend rights and no liquidation rights. The Series E Preferred
is convertible into the number of common shares equal to its voting rights. The Series F Preferred has voting rights equal
to 100 million common shares and a liquidation preference of $10,000,000 over junior securities. Each share of Series F Preferred
Stock shall be convertible at any time after their six-month anniversary date, if the Company is current with the filing of public
reports pursuant to Section 12 or 15 of the Securities Exchange Act of 1934, or after twelve months if such reports are not filed,
into the number of shares of the Corporation's Common Stock, equal to the price of the Series F Preferred Stock of $2.50 per share,
divided by the par value of the Series F Preferred, subject to adjustment as may be determined by the Board of Directors. Shares
of Series F Preferred Stock are anti-dilutive to reverse splits, so that in the event of a reverse split, the shares are convertible
into the same number of common shares after the reverse split as would have been issued before the reverse split. The conversion
rate of Series F Preferred Stock, however, increases proportionately in the case of forward splits, and may not be diluted by a
reverse split following a forward split. The Series G Preferred has voting rights equal
to 10 million common shares and a liquidation preference of $10,000,000 over junior securities. Each share of Series G Preferred
Stock shall be convertible, at any time after their six-month anniversary date, if the Company is current with the filing of public
reports pursuant to Section 12 or 15 of the Securities Exchange Act of 1934, or after twelve months if such reports are not filed,
into 500 shares of the Corporation's Common Stock. Shares of Series G Preferred Stock are anti-dilutive to reverse splits, so that
in the event of a reverse split, the shares are convertible into the same number of common shares after the reverse split as would
have been issued before the reverse split. The conversion rate of Series G Preferred Stock, however, increases proportionately
in the case of forward splits, and may not be diluted by a reverse split following a forward split. ASC 480, Distinguishing Liabilities from
Equity Each share of Series F and Series G convertible
preferred stock is convertible into 250,000 and 500 shares of Common Stock, respectively, which gives the holder of the Series
F and Series G a beneficial conversion price. At the issuance date of January 13, 2015, the effective conversion price was less
than the fair value of the Common Stock into which the preferred shares are convertible. Consequently, the Company recognized a
beneficial conversion feature (BCF). The intrinsic value of the BCF is limited to the basis that is initially allocated
to the convertible security. The Company recorded a discount on the preferred stock of $100,000 from the value of the Series F
and Series G shares issued in exchange for outstanding payables to the chief executive officer (see Note 12  Related Party
Transactions). The discount is being accreted to preferred stock dividends over a six-month period, as the preferred stock is convertible
after six months (date of earliest conversion). Accretion amounted to $87,970 and $51,429 for the six and three-month period ended
May 31, 2015. On March 19, 2015 the Company filed a certificate
of amendment of its certificate of incorporation in which the Board of Directors designated the Series H Preferred Stock from the
Companys previously authorized preferred stock with a stated value per share of $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 If the Company delays
the issuance of shares of Common Stock beyond three trading days after the Company receives a notice of conversion from a Series
H Preferred Stock shareholder, the Company is required to pay for the losses incurred by the Series H Preferred Stock shareholder
as a result of the delay. Each share of Series H Preferred Stock shall
entitle the holder thereof, on all matters submitted to a vote of the stockholders of the Corporation, to that number of votes
as shall be equal to the aggregate number of shares of Common Stock into which such holder's shares of Series H Preferred Stock
are convertible on the record date for the stockholder action. In the event that the Corporation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 Upon the liquidation, dissolution and winding
up of the Corporation, the holders of the Series H Preferred Stock shall be entitled to receive in cash out of the net assets of
the Corporation,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 On March 25, 2015, the Company executed
a securities purchase agreement (the Agreement) with Flux Carbon Corporation (FCC), pursuant to which
the Company acquired from FCC 90% of the issued and outstanding equity of Canalytix in consideration of the issuance by the Company
of 1,000,000,000 shares of Common Stock and 100,000 shares of Series H Preferred Stock, par value $0.00001 (the Series H Preferred Stock) of the Company. The sale of 1,000,000,000 shares of Common
Stock to FCC was subsequently rescinded and FCC agreed that the issuance of 100,000 shares of Series H Preferred Stock was the sole consideration given by the Company, for the purchase of 90% of Canalytix. The sale of 100,000 shares of the Series H Preferred Stock gives FCC 10% of the voting
power and equity in the Company. Canalytix was formed in 2013 to develop and market energy and resource efficiency technologies
and products, and is currently focused on doing so for indoor plant growth clients in the Colorado and other qualified markets.
Canalytix holds exclusive distribution rights to technology developed by Noveda Technologies, Inc., in hydroponic and other indoor
plant growth applications. Noveda is an innovative leader in real-time, web-based energy and water monitoring. Noveda's patented
software as a service (SaaS) solutions help reduce energy and water usage, optimize performance of renewable energy systems, and
reduce the carbon footprint for customers across commercial/retail, industrial, government, education, and utility sectors. Noveda
also offers real-time collaboration tools that leverage social media to educate and empower stakeholder communities and make the
smart grid a reality today. On May 11, 2015 the Company signed
a securities purchase agreement with Flux Carbon Starter Fund LLC (Flux) for the sale of a convertible promissory
note (the Note) in the principal amount of $140,000. The Note, which is due on December 31, 2015, bears interest
at the rate of 6% per annum. All principal and accrued interest on the Note is convertible into shares of the Company's Common
Stock at the election of Flux, at a conversion price equal to $0.002 per share. If the Company desires to exercise its right to
prepay any portion of the Note before it matures or is converted into shares of the Companys Common Stock, the Company
may deliver a prepayment notice to Flux, three days before a prepayment is made. The prepayment amount shall equal 130% multiplied
by the amount of the outstanding balance paid by the Company.</t>
  </si>
  <si>
    <t>Related Party Transactions</t>
  </si>
  <si>
    <t>Related Party Transactions [Abstract]</t>
  </si>
  <si>
    <t>Note 12  Related Party Transactions We paid fees to a third-party intellectual
property development firm (the Consultant) for the six and three-month periods ended May 31, 2014 of $96,000 and
$48,000, respectively. One of our former officers performed work for the Consultant, including the function of distributing such
funds to appropriate vendors, for which he was not compensated. The fees for software development services performed by the Consultant
were deemed to be operating costs. At May 31, 2015 and November 30, 2014, we owed
our chief executive officer $1,234,098 and $1,194,021, respectively, for loans he provided to the Company, unpaid salary and unpaid
business expenses. During the first quarter of fiscal 2015, the Company settled $100,000 in outstanding payables to the chief executive
officer of by issuing 10,000,000 shares each of the Companys Series F and G preferred stock and 10 shares of the Companys
Series E stock. For the six and three-month periods ended May
31, 2015, the Companys Canalytix subsidiary generated revenues from GS Engineering of $65,000. An entity that possesses
more than 10% voting control of the Company, as of May 31, 2015, also possessed voting control over GS Engineering.</t>
  </si>
  <si>
    <t>Fair Value Measurements</t>
  </si>
  <si>
    <t>Fair Value Disclosures [Abstract]</t>
  </si>
  <si>
    <t xml:space="preserve">Note 13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Valuation Hierarchy The table below presents the amounts of
assets and liabilities measured at fair value on a recurring basis as of May 31, 2015 and November 30, 2014: The fair value of restricted securities are
measured with quoted prices in active markets. The fair value of the derivatives that are traded in less active over-the-counter
markets are generally measured using pricing models with non-observable inputs. These measurements are classified as
Level 3 within the fair value of hierarchy.
Total (Level 1) (Level 2) (Level 3)
May 31, 2015
Restricted securities $ 116,000 $ 116,000  
Derivative liability $ 1,475,587   $ 1,475,587
November 30, 2014
Restricted securities $ 1,040,000 $ 1,040,000
Derivative liability $ 639,339   $ 639,339 The Company has no instruments with significant off balance sheet
risk. In 2015, we estimated the fair value of
the derivative using the Black-Scholes valuation method with assumptions including: (1) term of 0 to 8.08 years; (2) a computed
volatility rate of 787% (3) a discount rate of 1% and (4) zero dividends. The valuation of this embedded derivative was recorded
with an offsetting gain/loss on derivative liability. In 2014, we estimated the fair value of
the derivative using the Black-Scholes valuation method with assumptions including: (1) term of 0 to 9.08 years; (2) a computed
volatility rate of 172% (3) a discount rate of 1% and (4) zero dividends. The valuation of this embedded derivative was recorded
with an offsetting gain/loss on derivative liability.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 </t>
  </si>
  <si>
    <t>Acquisition of Company</t>
  </si>
  <si>
    <t>Business Combinations [Abstract]</t>
  </si>
  <si>
    <t xml:space="preserve">Note 14  Acquisition of Company The Company acquired
90% of the equity of Canalytix on March 25, 2015 in exchange for 100,000 shares of Series H Preferred Stock. The Company is currently
in the process of valuing the acquired assets and liabilities and completing the purchase price allocation. Due to the timing of
this acquisition, the purchase price allocation was not complete as of May 31, 2015. Accordingly, the purchase price in excess
of the fair value of the net assets acquired of $410,839 has been recorded in other long-term assets in the accompanying Condensed
Consolidated Balance Sheet. Upon the completion of the purchase price allocation, the excess purchase price will be allocated to
goodwill, non-controlling interest and other identifiable assets. A presentation of the unaudited
proforma income statements of the Company, had the acquisition occurred at the beginning of the fiscal year, for the six and three-month
periods ended May 31, 2015 and 2014 is as follows:
Six Months Ended Three Months Ended Six Months Ended Three Months Ended
5/31/2015 5/31/2015 5/31/2014 5/31/2014
Revenue $ 113,448 $ 80,600 $ 415,015 $ 237,353
Loss from operations $ (90,523 ) $ (39,324 ) $ (826,498 ) $ (301,572 )
Net income (loss) $ (326,307 ) $ 1,659,544 $ (804,451 ) $ (901,637 )
Income (loss) per share $ 0.00 $ 0.00 $ 0.00 $ 0.00 </t>
  </si>
  <si>
    <t>Restatement</t>
  </si>
  <si>
    <t>Note 15  Restatement During 2015, the Company
determined that it should have recorded and valued tainted derivatives that had not previously been identified as derivatives.
As a result, the Company has restated its previously issued financial statements for the six-month period ended May 31, 2014. The
restatement resulted in a decrease in beginning Retained Deficit at December 1, 2013 of $132,826, and a loss of $372,151 for the
six-month period ended May 31, 2014, or a decrease of $29,866, as compared to a loss of $342,285 that had previously been reported.
The Company also reclassified deferred financing costs of $42,725 from selling, general and administrative costs, to other expense. The Company restated its consolidated financial
statements as of and for the six months ended May 31, 2014 as follows:
Six Months Ended May 31, 2014
As Originally Reported Adjustments As Restated
Selling, general and administrative costs $ 722,063 $ (42,725 ) (1) $ 679,338
Other expense  deferred finance costs  42,725 (1) 17,829
(Gain) loss on value of derivative liabilities (43,938 ) 29,866 (2) (14,072 ) Adjustments to consolidated financial statements:
(1) To reclassify deferred finance expense to other expenses.
(2) To record gain on the settlement of derivative liabilities. For the six-months ended May 31, 2014, the
restatement increased income from continuing operations by $42,725, decreased net income by $29,866, and had no effect on earnings
per share, which remained at $0.00.</t>
  </si>
  <si>
    <t>Subsequent Events</t>
  </si>
  <si>
    <t>Subsequent Events [Abstract]</t>
  </si>
  <si>
    <t>Note 16 - Subsequent Events On July 1, 2015, Pervasip Corp. (the
Company) executed and closed under a securities purchase agreement with Flux Carbon Corporation (the Buyer),
pursuant to which the Company acquired from Buyer 100% of the issued and outstanding equity of Plaid Canary Corporation, a Delaware
corporation (PCC), in consideration of the issuance by the Company of 500,000 shares of Series H preferred stock,
par value $0.00001 (the Series H Preferred Stock) of the Company. PCC is the majority owner of Grow Big
Supply LLC (GBS), a retail supplier of products and services for agricultural facilities. In 2014, GBS recorded,
on an unaudited basis, revenues of approximately $5,700,000 and an operating loss of approximately $32,000. Beginning on July
1, 2015, the operating activities and financial statements of GBS will be included in the Companys consolidated financial
statements. PCC and the Company are party to a merger
agreement, pursuant to which the Company will be merged into PCC on a one (1) to one (1) basis. Among other things, the merger
agreement calls for each share of Series H Preferred Stock issued and outstanding immediately prior to the merger to be converted
on a one (1) to one (1) basis into one (1) validly issued, fully paid and nonassessable share of PCC Series A Preferred Stock,
which will have the same features as the Series H Preferred Stock. The merger also calls for each share of the Companys
Common Stock issued and outstanding immediately prior to the merger to be converted on a one (1) to one (1) basis, or into one
(1) validly issued, fully paid and nonassessable share of PCC Common Stock. Upon the completion of the merger, each share of Company
Common Stock and Preferred Stock shall no longer be outstanding and shall automatically be canceled and cease to exist, and each
holder of a certificate representing any share of Company Common Stock and Preferred Stock shall cease to have any rights with
respect thereto other than the right to receive, as the case may be, PCC Common Stock or Preferred Stock to be issued in exchange
therefor upon the surrender of such certificate, properly endorsed to PCC. On July 9, 2015, a secured lender submitted
a conversion notice to convert all of its remaining debt in exchange for 240,476,000 shares of common stock of the Company.</t>
  </si>
  <si>
    <t>Basis of Presentation (Policies)</t>
  </si>
  <si>
    <t>Basis of Presentation 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4 was derived from audited financial statements but does not include all disclosures required by accounting
principles generally accepted in the United States of America. Operating results for the six and three-month periods ended May 31, 2015, are not necessarily indicative of the results that may be expected for the year ended November
30, 2015. For further information, refer to the consolidated financial statements and notes thereto included in our Annual
Report on Form 10-K for the year ended November 30, 2014. For a summary of significant accounting policies
(which have not changed from November 30, 2014), see the Companys Annual Report on Form 10-K for the year ended November
30, 2014.</t>
  </si>
  <si>
    <t>Marketable securities</t>
  </si>
  <si>
    <t>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t>
  </si>
  <si>
    <t>Recent Accounting Pronouncements and Accounting Principles (Policies)</t>
  </si>
  <si>
    <t>Recent Accounting Pronouncements And Accounting Principles Policies</t>
  </si>
  <si>
    <t>Recent Accounting Pronouncements</t>
  </si>
  <si>
    <t>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In April 2015, FASB issued ASU 2015-03, "Interest-Imputation
of Interest". This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is effective for annual reporting
period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Applicable disclosures for a change in an accounting principle are required in
the year of adoption, including interim periods. We will adopt this ASU when effective. The adoption of ASU 2015-03 will not have
a material impact on our consolidated financial statements and related disclosures.</t>
  </si>
  <si>
    <t>Principles of Consolidation</t>
  </si>
  <si>
    <t>Principles of Consolidation The condensed consolidated financial statements
include the accounts of Pervasip Corp., its wholly-owned subsidiaries, and its 90% owned subsidiary, Canalytix, LLC. The
activities of the Companys newly acquired subsidiary Canalytix, LLC are included in the financial statements since March
25, 2015 (date of acquisition). Any significant inter-company balances and transactions have been eliminated.</t>
  </si>
  <si>
    <t>Net Income (Loss) Per Common Share (Tables)</t>
  </si>
  <si>
    <t>Six Months Ended May 31, 2015 Six Months Ended May 31, 2014 Three Months Ended May 31, 2015 Three Months Ended May 31, 2014
Net income (loss) attributable to common stockholders - basic $ (528,326 ) $ (372,151 ) $ 1,461,656 $ (760,206 )
Income attributable to convertible notes (1,413,320 )
Interest expense  convertible notes   270,490 
Net income (loss) attributable to common stockholders - diluted $ (528,326 ) $ (372,151 ) $ 318,826 $ (760,206 )
Weighted average common shares outstanding - basic 2,448,541,449 946,116,664 3,231,962,508 1,007,499,997
Effect of dilutive securities   22,394,276,277 
Weighted average common shares outstanding  diluted 2,448,541,449 946,116,664 25,626,238,785 1,007,499,997
Earnings (loss) per common share - basic $ (0.00 ) $ (0.00 ) $ 0.00 $ (0.00 )
Earnings (loss) per common share - diluted $ (0.00 ) $ (0.00 ) $ 0.00 $ (0.00 )</t>
  </si>
  <si>
    <t>Debt (Tables)</t>
  </si>
  <si>
    <t xml:space="preserve">May 31, 2015 November 30, 2014
Debt due to Laurus $ 1,832,141 $ 2,266,186
Convertible debt due to Secured Lender 1,594,010 1,935,190
Secured term loan 414,401 
Convertible debt due to various lenders 320,750 448,520
Other short-term debt due to various lenders 170,495 170,496
Total debt 4,331,797 4,820,392
Less: current portion of long-term debt (3,767,499 ) (4,631,122 )
Less: discount on debt (149,897 ) (189,270 )
Total long-term debt $ 414,401 $  </t>
  </si>
  <si>
    <t>Derivative Liabilities (Tables)</t>
  </si>
  <si>
    <t>Embedded Derivative Instruments</t>
  </si>
  <si>
    <t>Activity for embedded derivative instruments during the six months
ended May 31, 2015 was as follows:
Initial valuation
of derivative
liabilities upon Change in
Balance at issuance of new fair value of Conversion Balance at
November 30, securities during derivative of debt Debt May 31,
2014 the period liabilities to equity Forgiveness 2015
Variable convertible debt $ 527,781 $ 74,990 $ 2,698,844 $ (1,162,262 ) $ (1,153,545 ) $ 985,808
Tainted convertible debt 106,246 118,790 169,683  394,719
Tainted warrants 5,312 2,000 87,748  95,060
$ 639,339 $ 195,780 $ 3,017,461 $ (1,162,262 ) $ (1,214,731 ) $ 1,475,587
Activity for embedded derivative instruments during the six months
ended May 31, 2014 was as follows:
Initial valuation
of derivative
liabilities upon Change in
Balance at issuance of new fair value of Conversion Balance at
November 30, securities during derivative of debt to May 31,
2013 the period liabilities equity 2014
Variable convertible debt $ 1,467,182 $ 230,837 $ 145,427 $ (300,920 ) $ 1,542,526
Tainted convertible debt 139,953  (136,600 )  3,353
Tainted warrants 65,209  (22,899 )  42,310
$ 1,672,344 $ 230,837 $ (14,072 ) $ (300,920 ) $ 1,588,189</t>
  </si>
  <si>
    <t>Fair Value Measurements (Tables)</t>
  </si>
  <si>
    <t>Summary of derivative assets at fair value</t>
  </si>
  <si>
    <t xml:space="preserve">Total (Level 1) (Level 2) (Level 3)
May 31, 2015
Restricted securities $ 116,000 $ 116,000  
Derivative liability $ 1,475,587   $ 1,475,587
November 30, 2014
Restricted securities $ 1,040,000 $ 1,040,000
Derivative liability $ 639,339   $ 639,339 </t>
  </si>
  <si>
    <t>Acquisition of Company (Tables)</t>
  </si>
  <si>
    <t xml:space="preserve">Six Months Ended Three Months Ended Six Months Ended Three Months Ended
5/31/2015 5/31/2015 5/31/2014 5/31/2014
Revenue $ 113,448 $ 80,600 $ 415,015 $ 237,353
Loss from operations $ (90,523 ) $ (39,324 ) $ (826,498 ) $ (301,572 )
Net income (loss) $ (326,307 ) $ 1,659,544 $ (804,451 ) $ (901,637 )
Income (loss) per share $ 0.00 $ 0.00 $ 0.00 $ 0.00 </t>
  </si>
  <si>
    <t>Restatement (Tables)</t>
  </si>
  <si>
    <t>Six Months Ended May 31, 2014
As Originally Reported Adjustments As Restated
Selling, general and administrative costs $ 722,063 $ (42,725 ) (1) $ 679,338
Other expense  deferred finance costs  42,725 (1) 17,829
(Gain) loss on value of derivative liabilities (43,938 ) 29,866 (2) (14,072 )</t>
  </si>
  <si>
    <t>Going Concern Matters and Realization of Assets (Details) - USD ($)</t>
  </si>
  <si>
    <t>Going Concern Matters and Realization of Assets (Textual)</t>
  </si>
  <si>
    <t>Working capital</t>
  </si>
  <si>
    <t>Stockholders Equity Deficiency</t>
  </si>
  <si>
    <t>Major Customers (Details) - May. 31, 2015</t>
  </si>
  <si>
    <t>Accounts Receivable[Member] | Customer Concentration Risk [Member]</t>
  </si>
  <si>
    <t>Major Customers (Textual)</t>
  </si>
  <si>
    <t>Concentration Risk, Percentage</t>
  </si>
  <si>
    <t>32.00%</t>
  </si>
  <si>
    <t>Sales Revenue, Goods, Net [Member] | Customer Concentration Risk [Member]</t>
  </si>
  <si>
    <t>27.00%</t>
  </si>
  <si>
    <t>Sales Revenue, Goods, Net [Member] | Related Party Customer Concentration Risk [Member]</t>
  </si>
  <si>
    <t>99.00%</t>
  </si>
  <si>
    <t>97.00%</t>
  </si>
  <si>
    <t>Sales Revenue, Goods, Net [Member] | Customer Concentration Risk 2[Member]</t>
  </si>
  <si>
    <t>34.00%</t>
  </si>
  <si>
    <t>Net Income (Loss) Per Common Share (Details) - USD ($)</t>
  </si>
  <si>
    <t>Summary of net income loss per common share (Textual)</t>
  </si>
  <si>
    <t>Interest expense - convertible notes</t>
  </si>
  <si>
    <t>Net income (loss) - attributable to common stockholders diluted</t>
  </si>
  <si>
    <t>Weighted average common shares outstanding - basic</t>
  </si>
  <si>
    <t>Effect of dilutive securities</t>
  </si>
  <si>
    <t>Weighted average common shares outstanding-diluted</t>
  </si>
  <si>
    <t>Earnings (loss) per common share - basic</t>
  </si>
  <si>
    <t>Earnings (loss) per common share - diluted</t>
  </si>
  <si>
    <t>Net Income (Loss) Per Common Share (Details Narrative) - shares</t>
  </si>
  <si>
    <t>Antidilutive Securities Excluded From Computation Of Earnings per share</t>
  </si>
  <si>
    <t>Preferred shares available to convert to common shares</t>
  </si>
  <si>
    <t>Stock-Based Compensation Plans (Details) - USD ($)</t>
  </si>
  <si>
    <t>Stock Based Compensation Plans (Textual)</t>
  </si>
  <si>
    <t>Stock based compensation expense</t>
  </si>
  <si>
    <t>Unrecognized employee stock-compensation expense</t>
  </si>
  <si>
    <t>Accounts Payable and Accrued Expenses (Details)</t>
  </si>
  <si>
    <t>May. 31, 2015USD ($)</t>
  </si>
  <si>
    <t>Accounts Payable and Accrued Expenses (Textual)</t>
  </si>
  <si>
    <t>Payable from sale of subsidiaries</t>
  </si>
  <si>
    <t>Defined Benefit Plan (Details Narrative)</t>
  </si>
  <si>
    <t>12 Months Ended</t>
  </si>
  <si>
    <t>Nov. 30, 2014USD ($)</t>
  </si>
  <si>
    <t>Defined Benefit Plan (Textual)</t>
  </si>
  <si>
    <t>Total outstanding amount due to PBGC including accrued interest</t>
  </si>
  <si>
    <t>Number of former employees covered under defined benefit plan</t>
  </si>
  <si>
    <t>Payable to Plan</t>
  </si>
  <si>
    <t>[1]</t>
  </si>
  <si>
    <t>equal installments of $25,000 on January 31, 2015, April 30, 2015, July 31, 2015 and October 31, 2015.</t>
  </si>
  <si>
    <t>Debt (Details) - USD ($)</t>
  </si>
  <si>
    <t>Debt Instrument [Line Items]</t>
  </si>
  <si>
    <t>Current portion of long-term debt</t>
  </si>
  <si>
    <t>Discount on debt</t>
  </si>
  <si>
    <t>Long-term debt</t>
  </si>
  <si>
    <t>Debt due to Laurus [Member]</t>
  </si>
  <si>
    <t>Convertible debt due to Secured Lender [Member]</t>
  </si>
  <si>
    <t>Secured Term Lender [Member]</t>
  </si>
  <si>
    <t>Convertible Debt due to Various Lenders [Member]</t>
  </si>
  <si>
    <t>Other Short term debt due to various lenders [Member]</t>
  </si>
  <si>
    <t>Principal Financing Arrangements (Details 1) - USD ($)</t>
  </si>
  <si>
    <t>New Debt Amount</t>
  </si>
  <si>
    <t>Interest rate, minimum</t>
  </si>
  <si>
    <t>5.25%</t>
  </si>
  <si>
    <t>Interest rate, maximum</t>
  </si>
  <si>
    <t>20.00%</t>
  </si>
  <si>
    <t>Debt interest expense</t>
  </si>
  <si>
    <t>Debt assigned to third party</t>
  </si>
  <si>
    <t>Payments on notes</t>
  </si>
  <si>
    <t>Original Principal amount</t>
  </si>
  <si>
    <t>Payment on note</t>
  </si>
  <si>
    <t>Cancellation of convertible debenture</t>
  </si>
  <si>
    <t>Convertible debt due to Secured Lender [Member] | Amendment #1[Member]</t>
  </si>
  <si>
    <t>6.00%</t>
  </si>
  <si>
    <t>Note, fair value</t>
  </si>
  <si>
    <t>Unamortized Debt discount</t>
  </si>
  <si>
    <t>Change in fair value of derivative liability</t>
  </si>
  <si>
    <t>Convertible debt due to Secured Lender [Member] | Amendment #2[Member]</t>
  </si>
  <si>
    <t>2.00%</t>
  </si>
  <si>
    <t>Convertible debt due to Secured Lender [Member] | Exo [Member]</t>
  </si>
  <si>
    <t>Discount rate</t>
  </si>
  <si>
    <t>49.00%</t>
  </si>
  <si>
    <t>Accured interest expense</t>
  </si>
  <si>
    <t>Conversion rate, minimum</t>
  </si>
  <si>
    <t>0.005%</t>
  </si>
  <si>
    <t>Convertible debt due to Secured Lender [Member] | Flux [Member]</t>
  </si>
  <si>
    <t>Proceeds from note</t>
  </si>
  <si>
    <t>Original issue discount</t>
  </si>
  <si>
    <t>0.20%</t>
  </si>
  <si>
    <t>Bridge Notes [Member]</t>
  </si>
  <si>
    <t>Issue date</t>
  </si>
  <si>
    <t>2013-11</t>
  </si>
  <si>
    <t>Bridge Notes 1[Member]</t>
  </si>
  <si>
    <t>Bridge Notes 2[Member]</t>
  </si>
  <si>
    <t>New Notes [Member]</t>
  </si>
  <si>
    <t>Finders fee</t>
  </si>
  <si>
    <t>60.00%</t>
  </si>
  <si>
    <t>New Notes [Member] | Amendment #2[Member]</t>
  </si>
  <si>
    <t>New Notes [Member] | Amendment #1[Member]</t>
  </si>
  <si>
    <t>Convertible debt with a fixed conversion rate [Member]</t>
  </si>
  <si>
    <t>18.00%</t>
  </si>
  <si>
    <t>1.50%</t>
  </si>
  <si>
    <t>Conversion rate, maximum</t>
  </si>
  <si>
    <t>Convertible debt with a fixed conversion rate [Member] | Past Due Notes #1 [Member]</t>
  </si>
  <si>
    <t>0.05%</t>
  </si>
  <si>
    <t>Convertible debt with a varialble conversion rate for cash[Member]</t>
  </si>
  <si>
    <t>8.00%</t>
  </si>
  <si>
    <t>55.00%</t>
  </si>
  <si>
    <t>0.00%</t>
  </si>
  <si>
    <t>17.00%</t>
  </si>
  <si>
    <t>Cash advances on notes</t>
  </si>
  <si>
    <t>12.00%</t>
  </si>
  <si>
    <t>Principal Financing Arrangements (Details 2) - USD ($)</t>
  </si>
  <si>
    <t>Debt converted to common stock, value</t>
  </si>
  <si>
    <t>Debt converted to common stock, share</t>
  </si>
  <si>
    <t>Derivative Liabilities - Embedded Derivative Instruments 2015 (Details) - May. 31, 2015 - USD ($)</t>
  </si>
  <si>
    <t>Variable convertible debt [Member]</t>
  </si>
  <si>
    <t>Derivatives, Fair Value [Line Items]</t>
  </si>
  <si>
    <t>Derivative Liability, beginning balance</t>
  </si>
  <si>
    <t>Initial valuation of derivative liabilities upon issuance of new securities</t>
  </si>
  <si>
    <t>Change in fair value of derivative liabilite</t>
  </si>
  <si>
    <t>Debt forgiveness</t>
  </si>
  <si>
    <t>Conversion of debt to equity</t>
  </si>
  <si>
    <t>Derivative Liability, ending balance</t>
  </si>
  <si>
    <t>Tainted convertible debt [Member]</t>
  </si>
  <si>
    <t>Tainted warrants [Member]</t>
  </si>
  <si>
    <t>Embedded derivative liablities [Member]</t>
  </si>
  <si>
    <t>Derivative Liabilities - Embedded Derivative Instruments 2014 (Details) - May. 31, 2014 - USD ($)</t>
  </si>
  <si>
    <t>Derivative Instrument [Member]</t>
  </si>
  <si>
    <t>Derivative Liabilities (Details Narrative) - $ / shares</t>
  </si>
  <si>
    <t>Convertible debt with a variable conversion feature [Member] | Minimum [Member]</t>
  </si>
  <si>
    <t>Expected term</t>
  </si>
  <si>
    <t>Volatility rate</t>
  </si>
  <si>
    <t>787.00%</t>
  </si>
  <si>
    <t>172.00%</t>
  </si>
  <si>
    <t>1.00%</t>
  </si>
  <si>
    <t>Dividends</t>
  </si>
  <si>
    <t>Convertible debt with a variable conversion feature [Member] | Maximum [Member]</t>
  </si>
  <si>
    <t>5 months 9 days</t>
  </si>
  <si>
    <t>339.00%</t>
  </si>
  <si>
    <t>Tainted conventional convertible debt [Member] | Minimum [Member]</t>
  </si>
  <si>
    <t>Tainted conventional convertible debt [Member] | Maximum [Member]</t>
  </si>
  <si>
    <t>Tainted warrants [Member] | Minimum [Member]</t>
  </si>
  <si>
    <t>7 months 1 day</t>
  </si>
  <si>
    <t>5 months</t>
  </si>
  <si>
    <t>Tainted warrants [Member] | Maximum [Member]</t>
  </si>
  <si>
    <t>8 years 8 days</t>
  </si>
  <si>
    <t>9 years 8 days</t>
  </si>
  <si>
    <t>Equity (Details) - USD ($)</t>
  </si>
  <si>
    <t>Mar. 19, 2015</t>
  </si>
  <si>
    <t>Stockholder's Equity (Textual)</t>
  </si>
  <si>
    <t>Accretion of preferred stock beneficial conversion feature</t>
  </si>
  <si>
    <t>Stock issued for acquistion, shares</t>
  </si>
  <si>
    <t>Ownership of new entity</t>
  </si>
  <si>
    <t>90.00%</t>
  </si>
  <si>
    <t>Preferred voting rights</t>
  </si>
  <si>
    <t>100 million common shares</t>
  </si>
  <si>
    <t>Liquidation preference</t>
  </si>
  <si>
    <t>Conversion per share</t>
  </si>
  <si>
    <t>Conversion of shares</t>
  </si>
  <si>
    <t>400%</t>
  </si>
  <si>
    <t>10 million common shares</t>
  </si>
  <si>
    <t>Debt Settlement [Member]</t>
  </si>
  <si>
    <t>Outstanding principal debt converted into common shares</t>
  </si>
  <si>
    <t>Stock Issued During Period Value Issued For Services</t>
  </si>
  <si>
    <t>Stock Issued During Period Shares Issued For Services</t>
  </si>
  <si>
    <t>CEO [Member]</t>
  </si>
  <si>
    <t>CEO [Member] | Series F Preferred Stock [Member]</t>
  </si>
  <si>
    <t>CEO [Member] | Series H Preferred Stock [Member]</t>
  </si>
  <si>
    <t>CEO [Member] | Series E Preferred Stock [Member]</t>
  </si>
  <si>
    <t>Related Party Transactions (Details) - USD ($)</t>
  </si>
  <si>
    <t>Related Party Transactions (Textual)</t>
  </si>
  <si>
    <t>Consultant fees</t>
  </si>
  <si>
    <t>Common stock issued for acquisition</t>
  </si>
  <si>
    <t>Chief Financial Officer [Member]</t>
  </si>
  <si>
    <t>Ammount owed to officers</t>
  </si>
  <si>
    <t>Fair Value Measurements (Details) - Fair Value, Measurements, Recurring [Member] - USD ($)</t>
  </si>
  <si>
    <t>Summary of derivative liabilities at fair value (Textual)</t>
  </si>
  <si>
    <t>Derivative liability</t>
  </si>
  <si>
    <t>Fair Value, Inputs, Level 1 [Member]</t>
  </si>
  <si>
    <t>Fair Value, Inputs, Level 3 [Member]</t>
  </si>
  <si>
    <t>Fair Value Measurements (Details Narrative) - USD ($)</t>
  </si>
  <si>
    <t>Change in Conversion discount precentage</t>
  </si>
  <si>
    <t>10.00%</t>
  </si>
  <si>
    <t>Change in level 3</t>
  </si>
  <si>
    <t>Fair Value of Derivative [Member] | Minimum [Member]</t>
  </si>
  <si>
    <t>Fair Value of Derivative [Member] | Maximum [Member]</t>
  </si>
  <si>
    <t>Acquisition of Company - Acquisition of Company (Details) - Canalytix [Member] - USD ($)</t>
  </si>
  <si>
    <t>Revenue</t>
  </si>
  <si>
    <t>Income (loss) per share</t>
  </si>
  <si>
    <t>Acquisition of Company (Details Narrative) - May. 31, 2015 - USD ($)</t>
  </si>
  <si>
    <t>Restatement - Restatement (Details) - USD ($)</t>
  </si>
  <si>
    <t>Other expense – deferred finance costs</t>
  </si>
  <si>
    <t>Originally Reported [Member]</t>
  </si>
  <si>
    <t>Adjustments [Member]</t>
  </si>
  <si>
    <t>Restatement (Details Narrative) - USD ($)</t>
  </si>
  <si>
    <t>Dec. 31, 2013</t>
  </si>
  <si>
    <t>Decrease in retained deficit</t>
  </si>
  <si>
    <t>Subsequent Events (Details) - 6 months ended May. 31, 2015 - Subsequent event [Member] - USD ($)</t>
  </si>
  <si>
    <t>Subsequent Events (Textual)</t>
  </si>
  <si>
    <t>Common stock for acquisition</t>
  </si>
  <si>
    <t>Converted principal shares of common stock</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43106209</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09</v>
      </c>
      <c r="C3" s="7" t="n">
        <v>1832</v>
      </c>
    </row>
    <row r="4" spans="1:3">
      <c r="A4" s="4" t="s">
        <v>31</v>
      </c>
      <c r="B4" s="7" t="n">
        <v>116000</v>
      </c>
      <c r="C4" s="5" t="n">
        <v>1040000</v>
      </c>
    </row>
    <row r="5" spans="1:3">
      <c r="A5" s="4" t="s">
        <v>32</v>
      </c>
      <c r="C5" s="5" t="n">
        <v>3337</v>
      </c>
    </row>
    <row r="6" spans="1:3">
      <c r="A6" s="4" t="s">
        <v>33</v>
      </c>
      <c r="B6" s="7" t="n">
        <v>122309</v>
      </c>
      <c r="C6" s="5" t="n">
        <v>1045169</v>
      </c>
    </row>
    <row r="7" spans="1:3">
      <c r="A7" s="4" t="s">
        <v>34</v>
      </c>
      <c r="B7" s="5" t="n">
        <v>54151</v>
      </c>
      <c r="C7" s="5" t="n">
        <v>7119</v>
      </c>
    </row>
    <row r="8" spans="1:3">
      <c r="A8" s="4" t="s">
        <v>35</v>
      </c>
      <c r="B8" s="5" t="n">
        <v>410839</v>
      </c>
    </row>
    <row r="9" spans="1:3">
      <c r="A9" s="4" t="s">
        <v>36</v>
      </c>
      <c r="B9" s="5" t="n">
        <v>587299</v>
      </c>
      <c r="C9" s="5" t="n">
        <v>1052288</v>
      </c>
    </row>
    <row r="10" spans="1:3">
      <c r="A10" s="3" t="s">
        <v>37</v>
      </c>
    </row>
    <row r="11" spans="1:3">
      <c r="A11" s="4" t="s">
        <v>38</v>
      </c>
      <c r="B11" s="5" t="n">
        <v>3767499</v>
      </c>
      <c r="C11" s="5" t="n">
        <v>4631122</v>
      </c>
    </row>
    <row r="12" spans="1:3">
      <c r="A12" s="4" t="s">
        <v>39</v>
      </c>
      <c r="B12" s="5" t="n">
        <v>1984308</v>
      </c>
      <c r="C12" s="5" t="n">
        <v>1966224</v>
      </c>
    </row>
    <row r="13" spans="1:3">
      <c r="A13" s="4" t="s">
        <v>40</v>
      </c>
      <c r="B13" s="5" t="n">
        <v>351292</v>
      </c>
      <c r="C13" s="5" t="n">
        <v>410333</v>
      </c>
    </row>
    <row r="14" spans="1:3">
      <c r="A14" s="4" t="s">
        <v>41</v>
      </c>
      <c r="B14" s="5" t="n">
        <v>2052418</v>
      </c>
      <c r="C14" s="5" t="n">
        <v>2001984</v>
      </c>
    </row>
    <row r="15" spans="1:3">
      <c r="A15" s="4" t="s">
        <v>42</v>
      </c>
      <c r="B15" s="5" t="n">
        <v>891576</v>
      </c>
      <c r="C15" s="5" t="n">
        <v>804078</v>
      </c>
    </row>
    <row r="16" spans="1:3">
      <c r="A16" s="4" t="s">
        <v>43</v>
      </c>
      <c r="B16" s="5" t="n">
        <v>1475587</v>
      </c>
      <c r="C16" s="5" t="n">
        <v>639339</v>
      </c>
    </row>
    <row r="17" spans="1:3">
      <c r="A17" s="4" t="s">
        <v>44</v>
      </c>
      <c r="B17" s="5" t="n">
        <v>10522680</v>
      </c>
      <c r="C17" s="7" t="n">
        <v>10453080</v>
      </c>
    </row>
    <row r="18" spans="1:3">
      <c r="A18" s="4" t="s">
        <v>45</v>
      </c>
      <c r="B18" s="5" t="n">
        <v>414401</v>
      </c>
    </row>
    <row r="19" spans="1:3">
      <c r="A19" s="4" t="s">
        <v>46</v>
      </c>
      <c r="B19" s="5" t="n">
        <v>10937081</v>
      </c>
      <c r="C19" s="7" t="n">
        <v>10453080</v>
      </c>
    </row>
    <row r="20" spans="1:3">
      <c r="A20" s="3" t="s">
        <v>47</v>
      </c>
    </row>
    <row r="21" spans="1:3">
      <c r="A21" s="4" t="s">
        <v>48</v>
      </c>
      <c r="B21" s="5" t="n">
        <v>37026</v>
      </c>
      <c r="C21" s="5" t="n">
        <v>11945</v>
      </c>
    </row>
    <row r="22" spans="1:3">
      <c r="A22" s="4" t="s">
        <v>49</v>
      </c>
      <c r="B22" s="5" t="n">
        <v>42225001</v>
      </c>
      <c r="C22" s="5" t="n">
        <v>41750912</v>
      </c>
    </row>
    <row r="23" spans="1:3">
      <c r="A23" s="4" t="s">
        <v>50</v>
      </c>
      <c r="B23" s="5" t="n">
        <v>-52293158</v>
      </c>
      <c r="C23" s="5" t="n">
        <v>-51764832</v>
      </c>
    </row>
    <row r="24" spans="1:3">
      <c r="A24" s="4" t="s">
        <v>51</v>
      </c>
      <c r="B24" s="5" t="n">
        <v>-322817</v>
      </c>
      <c r="C24" s="5" t="n">
        <v>601183</v>
      </c>
    </row>
    <row r="25" spans="1:3">
      <c r="A25" s="4" t="s">
        <v>52</v>
      </c>
      <c r="B25" s="5" t="n">
        <v>-10353747</v>
      </c>
      <c r="C25" s="7" t="n">
        <v>-9400792</v>
      </c>
    </row>
    <row r="26" spans="1:3">
      <c r="A26" s="4" t="s">
        <v>53</v>
      </c>
      <c r="B26" s="5" t="n">
        <v>3965</v>
      </c>
    </row>
    <row r="27" spans="1:3">
      <c r="A27" s="4" t="s">
        <v>54</v>
      </c>
      <c r="B27" s="5" t="n">
        <v>-10349782</v>
      </c>
      <c r="C27" s="7" t="n">
        <v>-9400792</v>
      </c>
    </row>
    <row r="28" spans="1:3">
      <c r="A28" s="4" t="s">
        <v>55</v>
      </c>
      <c r="B28" s="7" t="n">
        <v>587299</v>
      </c>
      <c r="C28" s="7" t="n">
        <v>1052288</v>
      </c>
    </row>
    <row r="29" spans="1:3">
      <c r="A29" s="4" t="s">
        <v>56</v>
      </c>
    </row>
    <row r="30" spans="1:3">
      <c r="A30" s="3" t="s">
        <v>47</v>
      </c>
    </row>
    <row r="31" spans="1:3">
      <c r="A31" s="4" t="s">
        <v>57</v>
      </c>
    </row>
    <row r="32" spans="1:3">
      <c r="A32" s="4" t="s">
        <v>58</v>
      </c>
    </row>
    <row r="33" spans="1:3">
      <c r="A33" s="3" t="s">
        <v>47</v>
      </c>
    </row>
    <row r="34" spans="1:3">
      <c r="A34" s="4" t="s">
        <v>57</v>
      </c>
    </row>
    <row r="35" spans="1:3">
      <c r="A35" s="4" t="s">
        <v>59</v>
      </c>
    </row>
    <row r="36" spans="1:3">
      <c r="A36" s="3" t="s">
        <v>47</v>
      </c>
    </row>
    <row r="37" spans="1:3">
      <c r="A37" s="4" t="s">
        <v>57</v>
      </c>
    </row>
    <row r="38" spans="1:3">
      <c r="A38" s="4" t="s">
        <v>60</v>
      </c>
    </row>
    <row r="39" spans="1:3">
      <c r="A39" s="3" t="s">
        <v>47</v>
      </c>
    </row>
    <row r="40" spans="1:3">
      <c r="A40" s="4" t="s">
        <v>57</v>
      </c>
    </row>
    <row r="41" spans="1:3">
      <c r="A41" s="4" t="s">
        <v>61</v>
      </c>
    </row>
    <row r="42" spans="1:3">
      <c r="A42" s="3" t="s">
        <v>47</v>
      </c>
    </row>
    <row r="43" spans="1:3">
      <c r="A43" s="4" t="s">
        <v>57</v>
      </c>
      <c r="B43" s="7" t="n">
        <v>100</v>
      </c>
    </row>
    <row r="44" spans="1:3">
      <c r="A44" s="4" t="s">
        <v>62</v>
      </c>
    </row>
    <row r="45" spans="1:3">
      <c r="A45" s="3" t="s">
        <v>47</v>
      </c>
    </row>
    <row r="46" spans="1:3">
      <c r="A46" s="4" t="s">
        <v>57</v>
      </c>
      <c r="B46" s="5" t="n">
        <v>100</v>
      </c>
    </row>
    <row r="47" spans="1:3">
      <c r="A47" s="4" t="s">
        <v>63</v>
      </c>
    </row>
    <row r="48" spans="1:3">
      <c r="A48" s="3" t="s">
        <v>47</v>
      </c>
    </row>
    <row r="49" spans="1:3">
      <c r="A49" s="4" t="s">
        <v>57</v>
      </c>
      <c r="B49"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42</v>
      </c>
    </row>
    <row r="4" spans="1:2">
      <c r="A4" s="4" t="s">
        <v>141</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8</v>
      </c>
      <c r="B1" s="2" t="s">
        <v>1</v>
      </c>
    </row>
    <row r="2" spans="1:2">
      <c r="B2" s="2" t="s">
        <v>2</v>
      </c>
    </row>
    <row r="3" spans="1:2">
      <c r="A3" s="3" t="s">
        <v>154</v>
      </c>
    </row>
    <row r="4" spans="1:2">
      <c r="A4" s="4" t="s">
        <v>153</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166</v>
      </c>
    </row>
    <row r="4" spans="1:2">
      <c r="A4" s="4" t="s">
        <v>165</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8</v>
      </c>
    </row>
    <row r="2" spans="1:3">
      <c r="A2" s="4" t="s">
        <v>65</v>
      </c>
      <c r="B2" s="7" t="n">
        <v>149897</v>
      </c>
      <c r="C2" s="7" t="n">
        <v>189270</v>
      </c>
    </row>
    <row r="3" spans="1:3">
      <c r="A3" s="4" t="s">
        <v>66</v>
      </c>
      <c r="B3" s="8" t="n">
        <v>1e-05</v>
      </c>
      <c r="C3" s="8" t="n">
        <v>1e-05</v>
      </c>
    </row>
    <row r="4" spans="1:3">
      <c r="A4" s="4" t="s">
        <v>67</v>
      </c>
      <c r="B4" s="5" t="n">
        <v>8978999990</v>
      </c>
      <c r="C4" s="5" t="n">
        <v>8978999990</v>
      </c>
    </row>
    <row r="5" spans="1:3">
      <c r="A5" s="4" t="s">
        <v>68</v>
      </c>
      <c r="B5" s="5" t="n">
        <v>3702630209</v>
      </c>
      <c r="C5" s="5" t="n">
        <v>1194549997</v>
      </c>
    </row>
    <row r="6" spans="1:3">
      <c r="A6" s="4" t="s">
        <v>69</v>
      </c>
      <c r="B6" s="5" t="n">
        <v>3702630209</v>
      </c>
      <c r="C6" s="5" t="n">
        <v>1194549997</v>
      </c>
    </row>
    <row r="7" spans="1:3">
      <c r="A7" s="4" t="s">
        <v>56</v>
      </c>
    </row>
    <row r="8" spans="1:3">
      <c r="A8" s="4" t="s">
        <v>70</v>
      </c>
      <c r="B8" s="8" t="n">
        <v>1e-05</v>
      </c>
      <c r="C8" s="8" t="n">
        <v>1e-05</v>
      </c>
    </row>
    <row r="9" spans="1:3">
      <c r="A9" s="4" t="s">
        <v>71</v>
      </c>
      <c r="B9" s="5" t="n">
        <v>1000000</v>
      </c>
      <c r="C9" s="5" t="n">
        <v>21000010</v>
      </c>
    </row>
    <row r="10" spans="1:3">
      <c r="A10" s="4" t="s">
        <v>72</v>
      </c>
    </row>
    <row r="11" spans="1:3">
      <c r="A11" s="4" t="s">
        <v>73</v>
      </c>
    </row>
    <row r="12" spans="1:3">
      <c r="A12" s="4" t="s">
        <v>59</v>
      </c>
    </row>
    <row r="13" spans="1:3">
      <c r="A13" s="4" t="s">
        <v>70</v>
      </c>
      <c r="B13" s="8" t="n">
        <v>1e-05</v>
      </c>
      <c r="C13" s="8" t="n">
        <v>1e-05</v>
      </c>
    </row>
    <row r="14" spans="1:3">
      <c r="A14" s="4" t="s">
        <v>72</v>
      </c>
      <c r="B14" s="5" t="n">
        <v>51</v>
      </c>
      <c r="C14" s="5" t="n">
        <v>51</v>
      </c>
    </row>
    <row r="15" spans="1:3">
      <c r="A15" s="4" t="s">
        <v>73</v>
      </c>
      <c r="B15" s="5" t="n">
        <v>51</v>
      </c>
      <c r="C15" s="5" t="n">
        <v>51</v>
      </c>
    </row>
    <row r="16" spans="1:3">
      <c r="A16" s="4" t="s">
        <v>58</v>
      </c>
    </row>
    <row r="17" spans="1:3">
      <c r="A17" s="4" t="s">
        <v>70</v>
      </c>
      <c r="B17" s="8" t="n">
        <v>1e-05</v>
      </c>
    </row>
    <row r="18" spans="1:3">
      <c r="A18" s="4" t="s">
        <v>71</v>
      </c>
      <c r="B18" s="5" t="n">
        <v>20000010</v>
      </c>
    </row>
    <row r="19" spans="1:3">
      <c r="A19" s="4" t="s">
        <v>72</v>
      </c>
    </row>
    <row r="20" spans="1:3">
      <c r="A20" s="4" t="s">
        <v>73</v>
      </c>
    </row>
    <row r="21" spans="1:3">
      <c r="A21" s="4" t="s">
        <v>60</v>
      </c>
    </row>
    <row r="22" spans="1:3">
      <c r="A22" s="4" t="s">
        <v>70</v>
      </c>
      <c r="B22" s="8" t="n">
        <v>1e-05</v>
      </c>
      <c r="C22" s="8" t="n">
        <v>1e-05</v>
      </c>
    </row>
    <row r="23" spans="1:3">
      <c r="A23" s="4" t="s">
        <v>72</v>
      </c>
      <c r="B23" s="5" t="n">
        <v>10</v>
      </c>
      <c r="C23" s="5" t="n">
        <v>0</v>
      </c>
    </row>
    <row r="24" spans="1:3">
      <c r="A24" s="4" t="s">
        <v>73</v>
      </c>
      <c r="B24" s="5" t="n">
        <v>10</v>
      </c>
      <c r="C24" s="5" t="n">
        <v>0</v>
      </c>
    </row>
    <row r="25" spans="1:3">
      <c r="A25" s="4" t="s">
        <v>61</v>
      </c>
    </row>
    <row r="26" spans="1:3">
      <c r="A26" s="4" t="s">
        <v>70</v>
      </c>
      <c r="B26" s="8" t="n">
        <v>1e-05</v>
      </c>
      <c r="C26" s="8" t="n">
        <v>1e-05</v>
      </c>
    </row>
    <row r="27" spans="1:3">
      <c r="A27" s="4" t="s">
        <v>72</v>
      </c>
      <c r="B27" s="5" t="n">
        <v>10000000</v>
      </c>
      <c r="C27" s="5" t="n">
        <v>0</v>
      </c>
    </row>
    <row r="28" spans="1:3">
      <c r="A28" s="4" t="s">
        <v>73</v>
      </c>
      <c r="B28" s="5" t="n">
        <v>10000000</v>
      </c>
      <c r="C28" s="5" t="n">
        <v>0</v>
      </c>
    </row>
    <row r="29" spans="1:3">
      <c r="A29" s="4" t="s">
        <v>62</v>
      </c>
    </row>
    <row r="30" spans="1:3">
      <c r="A30" s="4" t="s">
        <v>70</v>
      </c>
      <c r="B30" s="8" t="n">
        <v>1e-05</v>
      </c>
      <c r="C30" s="8" t="n">
        <v>1e-05</v>
      </c>
    </row>
    <row r="31" spans="1:3">
      <c r="A31" s="4" t="s">
        <v>72</v>
      </c>
      <c r="B31" s="5" t="n">
        <v>10000000</v>
      </c>
      <c r="C31" s="5" t="n">
        <v>0</v>
      </c>
    </row>
    <row r="32" spans="1:3">
      <c r="A32" s="4" t="s">
        <v>73</v>
      </c>
      <c r="B32" s="5" t="n">
        <v>10000000</v>
      </c>
      <c r="C32" s="5" t="n">
        <v>0</v>
      </c>
    </row>
    <row r="33" spans="1:3">
      <c r="A33" s="4" t="s">
        <v>63</v>
      </c>
    </row>
    <row r="34" spans="1:3">
      <c r="A34" s="4" t="s">
        <v>70</v>
      </c>
      <c r="B34" s="8" t="n">
        <v>1e-05</v>
      </c>
    </row>
    <row r="35" spans="1:3">
      <c r="A35" s="4" t="s">
        <v>72</v>
      </c>
      <c r="B35" s="5" t="n">
        <v>100000</v>
      </c>
    </row>
    <row r="36" spans="1:3">
      <c r="A36" s="4" t="s">
        <v>73</v>
      </c>
      <c r="B36" s="5"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81</v>
      </c>
    </row>
    <row r="4" spans="1:2">
      <c r="A4" s="4" t="s">
        <v>180</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169</v>
      </c>
    </row>
    <row r="4" spans="1:2">
      <c r="A4" s="4" t="s">
        <v>183</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12</v>
      </c>
      <c r="B1" s="2" t="s">
        <v>2</v>
      </c>
      <c r="C1" s="2" t="s">
        <v>28</v>
      </c>
    </row>
    <row r="2" spans="1:3">
      <c r="A2" s="3" t="s">
        <v>213</v>
      </c>
    </row>
    <row r="3" spans="1:3">
      <c r="A3" s="4" t="s">
        <v>214</v>
      </c>
      <c r="B3" s="7" t="n">
        <v>-10400371</v>
      </c>
    </row>
    <row r="4" spans="1:3">
      <c r="A4" s="4" t="s">
        <v>215</v>
      </c>
      <c r="B4" s="7" t="n">
        <v>-10349782</v>
      </c>
      <c r="C4" s="7" t="n">
        <v>-9400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s="1" t="s">
        <v>216</v>
      </c>
      <c r="B1" s="2" t="s">
        <v>102</v>
      </c>
      <c r="C1" s="2" t="s">
        <v>102</v>
      </c>
    </row>
    <row r="2" spans="1:3">
      <c r="A2" s="4" t="s">
        <v>217</v>
      </c>
    </row>
    <row r="3" spans="1:3">
      <c r="A3" s="3" t="s">
        <v>218</v>
      </c>
    </row>
    <row r="4" spans="1:3">
      <c r="A4" s="4" t="s">
        <v>219</v>
      </c>
      <c r="C4" s="4" t="s">
        <v>220</v>
      </c>
    </row>
    <row r="5" spans="1:3">
      <c r="A5" s="4" t="s">
        <v>221</v>
      </c>
    </row>
    <row r="6" spans="1:3">
      <c r="A6" s="3" t="s">
        <v>218</v>
      </c>
    </row>
    <row r="7" spans="1:3">
      <c r="A7" s="4" t="s">
        <v>219</v>
      </c>
      <c r="B7" s="4" t="s">
        <v>220</v>
      </c>
      <c r="C7" s="4" t="s">
        <v>222</v>
      </c>
    </row>
    <row r="8" spans="1:3">
      <c r="A8" s="4" t="s">
        <v>223</v>
      </c>
    </row>
    <row r="9" spans="1:3">
      <c r="A9" s="3" t="s">
        <v>218</v>
      </c>
    </row>
    <row r="10" spans="1:3">
      <c r="A10" s="4" t="s">
        <v>219</v>
      </c>
      <c r="B10" s="4" t="s">
        <v>224</v>
      </c>
      <c r="C10" s="4" t="s">
        <v>225</v>
      </c>
    </row>
    <row r="11" spans="1:3">
      <c r="A11" s="4" t="s">
        <v>226</v>
      </c>
    </row>
    <row r="12" spans="1:3">
      <c r="A12" s="3" t="s">
        <v>218</v>
      </c>
    </row>
    <row r="13" spans="1:3">
      <c r="A13" s="4" t="s">
        <v>219</v>
      </c>
      <c r="B13" s="4" t="s">
        <v>222</v>
      </c>
      <c r="C13" s="4" t="s">
        <v>2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28</v>
      </c>
      <c r="B1" s="2" t="s">
        <v>75</v>
      </c>
      <c r="D1" s="2" t="s">
        <v>1</v>
      </c>
    </row>
    <row r="2" spans="1:5">
      <c r="B2" s="2" t="s">
        <v>2</v>
      </c>
      <c r="C2" s="2" t="s">
        <v>76</v>
      </c>
      <c r="D2" s="2" t="s">
        <v>2</v>
      </c>
      <c r="E2" s="2" t="s">
        <v>76</v>
      </c>
    </row>
    <row r="3" spans="1:5">
      <c r="A3" s="3" t="s">
        <v>229</v>
      </c>
    </row>
    <row r="4" spans="1:5">
      <c r="A4" s="4" t="s">
        <v>96</v>
      </c>
      <c r="B4" s="7" t="n">
        <v>1461656</v>
      </c>
      <c r="C4" s="7" t="n">
        <v>-760206</v>
      </c>
      <c r="D4" s="7" t="n">
        <v>-528326</v>
      </c>
      <c r="E4" s="7" t="n">
        <v>-372151</v>
      </c>
    </row>
    <row r="5" spans="1:5">
      <c r="A5" s="4" t="s">
        <v>230</v>
      </c>
      <c r="B5" s="5" t="n">
        <v>270490</v>
      </c>
    </row>
    <row r="6" spans="1:5">
      <c r="A6" s="4" t="s">
        <v>231</v>
      </c>
      <c r="B6" s="7" t="n">
        <v>318826</v>
      </c>
      <c r="C6" s="7" t="n">
        <v>-760206</v>
      </c>
      <c r="D6" s="7" t="n">
        <v>-528326</v>
      </c>
      <c r="E6" s="7" t="n">
        <v>-372151</v>
      </c>
    </row>
    <row r="7" spans="1:5">
      <c r="A7" s="4" t="s">
        <v>232</v>
      </c>
      <c r="B7" s="5" t="n">
        <v>3231962508</v>
      </c>
      <c r="C7" s="5" t="n">
        <v>1007499997</v>
      </c>
      <c r="D7" s="5" t="n">
        <v>2448541449</v>
      </c>
      <c r="E7" s="5" t="n">
        <v>946116664</v>
      </c>
    </row>
    <row r="8" spans="1:5">
      <c r="A8" s="4" t="s">
        <v>233</v>
      </c>
      <c r="B8" s="5" t="n">
        <v>22394276277</v>
      </c>
    </row>
    <row r="9" spans="1:5">
      <c r="A9" s="4" t="s">
        <v>234</v>
      </c>
      <c r="B9" s="5" t="n">
        <v>25626238785</v>
      </c>
      <c r="C9" s="5" t="n">
        <v>1007499997</v>
      </c>
      <c r="D9" s="5" t="n">
        <v>2448541449</v>
      </c>
      <c r="E9" s="5" t="n">
        <v>946116664</v>
      </c>
    </row>
    <row r="10" spans="1:5">
      <c r="A10" s="4" t="s">
        <v>235</v>
      </c>
      <c r="B10" s="7" t="n">
        <v>0</v>
      </c>
      <c r="C10" s="7" t="n">
        <v>0</v>
      </c>
      <c r="D10" s="7" t="n">
        <v>0</v>
      </c>
      <c r="E10" s="7" t="n">
        <v>0</v>
      </c>
    </row>
    <row r="11" spans="1:5">
      <c r="A11" s="4" t="s">
        <v>236</v>
      </c>
      <c r="B11" s="7" t="n">
        <v>0</v>
      </c>
      <c r="C11" s="7" t="n">
        <v>0</v>
      </c>
      <c r="D11" s="7" t="n">
        <v>0</v>
      </c>
      <c r="E11"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37</v>
      </c>
      <c r="B1" s="2" t="s">
        <v>75</v>
      </c>
      <c r="D1" s="2" t="s">
        <v>1</v>
      </c>
    </row>
    <row r="2" spans="1:5">
      <c r="B2" s="2" t="s">
        <v>2</v>
      </c>
      <c r="C2" s="2" t="s">
        <v>76</v>
      </c>
      <c r="D2" s="2" t="s">
        <v>2</v>
      </c>
      <c r="E2" s="2" t="s">
        <v>76</v>
      </c>
    </row>
    <row r="3" spans="1:5">
      <c r="A3" s="4" t="s">
        <v>238</v>
      </c>
      <c r="B3" s="5" t="n">
        <v>1660941000</v>
      </c>
      <c r="C3" s="5" t="n">
        <v>1485708000</v>
      </c>
      <c r="D3" s="5" t="n">
        <v>1224948000</v>
      </c>
      <c r="E3" s="5" t="n">
        <v>1475706000</v>
      </c>
    </row>
    <row r="4" spans="1:5">
      <c r="A4" s="4" t="s">
        <v>60</v>
      </c>
    </row>
    <row r="5" spans="1:5">
      <c r="A5" s="4" t="s">
        <v>239</v>
      </c>
      <c r="D5" s="5" t="n">
        <v>18890521000</v>
      </c>
    </row>
    <row r="6" spans="1:5">
      <c r="A6" s="4" t="s">
        <v>63</v>
      </c>
    </row>
    <row r="7" spans="1:5">
      <c r="A7" s="4" t="s">
        <v>239</v>
      </c>
      <c r="D7" s="5" t="n">
        <v>23613151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40</v>
      </c>
      <c r="B1" s="2" t="s">
        <v>1</v>
      </c>
    </row>
    <row r="2" spans="1:3">
      <c r="B2" s="2" t="s">
        <v>2</v>
      </c>
      <c r="C2" s="2" t="s">
        <v>76</v>
      </c>
    </row>
    <row r="3" spans="1:3">
      <c r="A3" s="3" t="s">
        <v>241</v>
      </c>
    </row>
    <row r="4" spans="1:3">
      <c r="A4" s="4" t="s">
        <v>242</v>
      </c>
      <c r="B4" s="7" t="n">
        <v>4000</v>
      </c>
      <c r="C4" s="7" t="n">
        <v>13291</v>
      </c>
    </row>
    <row r="5" spans="1:3">
      <c r="A5" s="4" t="s">
        <v>243</v>
      </c>
      <c r="B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244</v>
      </c>
      <c r="B1" s="2" t="s">
        <v>245</v>
      </c>
    </row>
    <row r="2" spans="1:2">
      <c r="A2" s="3" t="s">
        <v>246</v>
      </c>
    </row>
    <row r="3" spans="1:2">
      <c r="A3" s="4" t="s">
        <v>247</v>
      </c>
      <c r="B3" s="7" t="n">
        <v>7964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s>
  <sheetData>
    <row r="1" spans="1:4">
      <c r="A1" s="1" t="s">
        <v>248</v>
      </c>
      <c r="C1" s="2" t="s">
        <v>249</v>
      </c>
    </row>
    <row r="2" spans="1:4">
      <c r="C2" s="2" t="s">
        <v>250</v>
      </c>
      <c r="D2" s="2" t="s">
        <v>245</v>
      </c>
    </row>
    <row r="3" spans="1:4">
      <c r="A3" s="3" t="s">
        <v>251</v>
      </c>
    </row>
    <row r="4" spans="1:4">
      <c r="A4" s="4" t="s">
        <v>252</v>
      </c>
      <c r="C4" s="7" t="n">
        <v>2001984</v>
      </c>
      <c r="D4" s="7" t="n">
        <v>2052418</v>
      </c>
    </row>
    <row r="5" spans="1:4">
      <c r="A5" s="4" t="s">
        <v>253</v>
      </c>
      <c r="C5" s="5" t="n">
        <v>40</v>
      </c>
    </row>
    <row r="6" spans="1:4">
      <c r="A6" s="4" t="s">
        <v>254</v>
      </c>
      <c r="B6" s="4" t="s">
        <v>255</v>
      </c>
      <c r="D6" s="7" t="n">
        <v>100000</v>
      </c>
    </row>
    <row r="7" spans="1:4">
      <c r="A7" t="n"/>
    </row>
    <row r="8" spans="1:4">
      <c r="A8" s="4" t="s">
        <v>255</v>
      </c>
      <c r="B8" s="4" t="s">
        <v>256</v>
      </c>
    </row>
  </sheetData>
  <mergeCells count="3">
    <mergeCell ref="A1:B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7</v>
      </c>
      <c r="B1" s="2" t="s">
        <v>2</v>
      </c>
      <c r="C1" s="2" t="s">
        <v>28</v>
      </c>
    </row>
    <row r="2" spans="1:3">
      <c r="A2" s="3" t="s">
        <v>258</v>
      </c>
    </row>
    <row r="3" spans="1:3">
      <c r="A3" s="4" t="s">
        <v>165</v>
      </c>
      <c r="B3" s="7" t="n">
        <v>4331797</v>
      </c>
      <c r="C3" s="7" t="n">
        <v>4820392</v>
      </c>
    </row>
    <row r="4" spans="1:3">
      <c r="A4" s="4" t="s">
        <v>259</v>
      </c>
      <c r="B4" s="5" t="n">
        <v>-3767499</v>
      </c>
      <c r="C4" s="5" t="n">
        <v>-4631122</v>
      </c>
    </row>
    <row r="5" spans="1:3">
      <c r="A5" s="4" t="s">
        <v>260</v>
      </c>
      <c r="B5" s="5" t="n">
        <v>-149897</v>
      </c>
      <c r="C5" s="7" t="n">
        <v>-189270</v>
      </c>
    </row>
    <row r="6" spans="1:3">
      <c r="A6" s="4" t="s">
        <v>261</v>
      </c>
      <c r="B6" s="5" t="n">
        <v>414401</v>
      </c>
    </row>
    <row r="7" spans="1:3">
      <c r="A7" s="4" t="s">
        <v>262</v>
      </c>
    </row>
    <row r="8" spans="1:3">
      <c r="A8" s="3" t="s">
        <v>258</v>
      </c>
    </row>
    <row r="9" spans="1:3">
      <c r="A9" s="4" t="s">
        <v>165</v>
      </c>
      <c r="B9" s="5" t="n">
        <v>1832141</v>
      </c>
      <c r="C9" s="7" t="n">
        <v>2266186</v>
      </c>
    </row>
    <row r="10" spans="1:3">
      <c r="A10" s="4" t="s">
        <v>263</v>
      </c>
    </row>
    <row r="11" spans="1:3">
      <c r="A11" s="3" t="s">
        <v>258</v>
      </c>
    </row>
    <row r="12" spans="1:3">
      <c r="A12" s="4" t="s">
        <v>165</v>
      </c>
      <c r="B12" s="5" t="n">
        <v>1594010</v>
      </c>
      <c r="C12" s="5" t="n">
        <v>1935190</v>
      </c>
    </row>
    <row r="13" spans="1:3">
      <c r="A13" s="4" t="s">
        <v>264</v>
      </c>
    </row>
    <row r="14" spans="1:3">
      <c r="A14" s="3" t="s">
        <v>258</v>
      </c>
    </row>
    <row r="15" spans="1:3">
      <c r="A15" s="4" t="s">
        <v>165</v>
      </c>
      <c r="B15" s="5" t="n">
        <v>414401</v>
      </c>
    </row>
    <row r="16" spans="1:3">
      <c r="A16" s="4" t="s">
        <v>265</v>
      </c>
    </row>
    <row r="17" spans="1:3">
      <c r="A17" s="3" t="s">
        <v>258</v>
      </c>
    </row>
    <row r="18" spans="1:3">
      <c r="A18" s="4" t="s">
        <v>165</v>
      </c>
      <c r="B18" s="5" t="n">
        <v>320750</v>
      </c>
      <c r="C18" s="5" t="n">
        <v>448520</v>
      </c>
    </row>
    <row r="19" spans="1:3">
      <c r="A19" s="4" t="s">
        <v>266</v>
      </c>
    </row>
    <row r="20" spans="1:3">
      <c r="A20" s="3" t="s">
        <v>258</v>
      </c>
    </row>
    <row r="21" spans="1:3">
      <c r="A21" s="4" t="s">
        <v>165</v>
      </c>
      <c r="B21" s="7" t="n">
        <v>170494</v>
      </c>
      <c r="C21" s="7" t="n">
        <v>170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5927</v>
      </c>
      <c r="C4" s="7" t="n">
        <v>237353</v>
      </c>
      <c r="D4" s="7" t="n">
        <v>66821</v>
      </c>
      <c r="E4" s="7" t="n">
        <v>451015</v>
      </c>
    </row>
    <row r="5" spans="1:5">
      <c r="A5" s="3" t="s">
        <v>79</v>
      </c>
    </row>
    <row r="6" spans="1:5">
      <c r="A6" s="4" t="s">
        <v>80</v>
      </c>
      <c r="B6" s="5" t="n">
        <v>11599</v>
      </c>
      <c r="C6" s="5" t="n">
        <v>113455</v>
      </c>
      <c r="D6" s="5" t="n">
        <v>12225</v>
      </c>
      <c r="E6" s="5" t="n">
        <v>237489</v>
      </c>
    </row>
    <row r="7" spans="1:5">
      <c r="A7" s="4" t="s">
        <v>81</v>
      </c>
      <c r="B7" s="5" t="n">
        <v>100648</v>
      </c>
      <c r="C7" s="5" t="n">
        <v>319782</v>
      </c>
      <c r="D7" s="5" t="n">
        <v>167966</v>
      </c>
      <c r="E7" s="5" t="n">
        <v>679338</v>
      </c>
    </row>
    <row r="8" spans="1:5">
      <c r="A8" s="4" t="s">
        <v>82</v>
      </c>
      <c r="B8" s="5" t="n">
        <v>112247</v>
      </c>
      <c r="C8" s="5" t="n">
        <v>433237</v>
      </c>
      <c r="D8" s="5" t="n">
        <v>180191</v>
      </c>
      <c r="E8" s="5" t="n">
        <v>916827</v>
      </c>
    </row>
    <row r="9" spans="1:5">
      <c r="A9" s="4" t="s">
        <v>83</v>
      </c>
      <c r="B9" s="5" t="n">
        <v>-46320</v>
      </c>
      <c r="C9" s="5" t="n">
        <v>-195884</v>
      </c>
      <c r="D9" s="5" t="n">
        <v>-113370</v>
      </c>
      <c r="E9" s="5" t="n">
        <v>-465812</v>
      </c>
    </row>
    <row r="10" spans="1:5">
      <c r="A10" s="3" t="s">
        <v>84</v>
      </c>
    </row>
    <row r="11" spans="1:5">
      <c r="A11" s="4" t="s">
        <v>85</v>
      </c>
      <c r="B11" s="7" t="n">
        <v>-234550</v>
      </c>
      <c r="C11" s="5" t="n">
        <v>-299701</v>
      </c>
      <c r="D11" s="5" t="n">
        <v>-589317</v>
      </c>
      <c r="E11" s="5" t="n">
        <v>-818552</v>
      </c>
    </row>
    <row r="12" spans="1:5">
      <c r="A12" s="4" t="s">
        <v>86</v>
      </c>
      <c r="C12" s="7" t="n">
        <v>-24866</v>
      </c>
      <c r="D12" s="5" t="n">
        <v>-5305</v>
      </c>
      <c r="E12" s="5" t="n">
        <v>-42725</v>
      </c>
    </row>
    <row r="13" spans="1:5">
      <c r="A13" s="4" t="s">
        <v>87</v>
      </c>
      <c r="B13" s="7" t="n">
        <v>1538145</v>
      </c>
      <c r="D13" s="5" t="n">
        <v>2065614</v>
      </c>
    </row>
    <row r="14" spans="1:5">
      <c r="A14" s="4" t="s">
        <v>88</v>
      </c>
      <c r="E14" s="5" t="n">
        <v>640180</v>
      </c>
    </row>
    <row r="15" spans="1:5">
      <c r="A15" s="4" t="s">
        <v>89</v>
      </c>
      <c r="B15" s="7" t="n">
        <v>1107495</v>
      </c>
      <c r="D15" s="5" t="n">
        <v>1223448</v>
      </c>
      <c r="E15" s="5" t="n">
        <v>300686</v>
      </c>
    </row>
    <row r="16" spans="1:5">
      <c r="A16" s="4" t="s">
        <v>90</v>
      </c>
      <c r="B16" s="5" t="n">
        <v>-847720</v>
      </c>
      <c r="C16" s="7" t="n">
        <v>-239755</v>
      </c>
      <c r="D16" s="5" t="n">
        <v>-3017461</v>
      </c>
      <c r="E16" s="5" t="n">
        <v>14072</v>
      </c>
    </row>
    <row r="17" spans="1:5">
      <c r="A17" s="4" t="s">
        <v>91</v>
      </c>
      <c r="B17" s="5" t="n">
        <v>1563370</v>
      </c>
      <c r="C17" s="5" t="n">
        <v>-564322</v>
      </c>
      <c r="D17" s="5" t="n">
        <v>-323021</v>
      </c>
      <c r="E17" s="5" t="n">
        <v>93661</v>
      </c>
    </row>
    <row r="18" spans="1:5">
      <c r="A18" s="4" t="s">
        <v>92</v>
      </c>
      <c r="B18" s="5" t="n">
        <v>1517050</v>
      </c>
      <c r="C18" s="7" t="n">
        <v>-760206</v>
      </c>
      <c r="D18" s="5" t="n">
        <v>-436391</v>
      </c>
      <c r="E18" s="7" t="n">
        <v>-372151</v>
      </c>
    </row>
    <row r="19" spans="1:5">
      <c r="A19" s="4" t="s">
        <v>93</v>
      </c>
      <c r="B19" s="5" t="n">
        <v>3965</v>
      </c>
      <c r="D19" s="5" t="n">
        <v>3965</v>
      </c>
    </row>
    <row r="20" spans="1:5">
      <c r="A20" s="4" t="s">
        <v>94</v>
      </c>
      <c r="B20" s="5" t="n">
        <v>1513085</v>
      </c>
      <c r="C20" s="7" t="n">
        <v>-760206</v>
      </c>
      <c r="D20" s="5" t="n">
        <v>-440356</v>
      </c>
      <c r="E20" s="7" t="n">
        <v>-372151</v>
      </c>
    </row>
    <row r="21" spans="1:5">
      <c r="A21" s="4" t="s">
        <v>95</v>
      </c>
      <c r="B21" s="5" t="n">
        <v>51429</v>
      </c>
      <c r="D21" s="5" t="n">
        <v>87970</v>
      </c>
    </row>
    <row r="22" spans="1:5">
      <c r="A22" s="4" t="s">
        <v>96</v>
      </c>
      <c r="B22" s="7" t="n">
        <v>1461656</v>
      </c>
      <c r="C22" s="7" t="n">
        <v>-760206</v>
      </c>
      <c r="D22" s="7" t="n">
        <v>-528326</v>
      </c>
      <c r="E22" s="7" t="n">
        <v>-372151</v>
      </c>
    </row>
    <row r="23" spans="1:5">
      <c r="A23" s="4" t="s">
        <v>97</v>
      </c>
      <c r="B23" s="7" t="n">
        <v>0</v>
      </c>
      <c r="C23" s="7" t="n">
        <v>0</v>
      </c>
      <c r="D23" s="7" t="n">
        <v>0</v>
      </c>
      <c r="E23" s="7" t="n">
        <v>0</v>
      </c>
    </row>
    <row r="24" spans="1:5">
      <c r="A24" s="4" t="s">
        <v>98</v>
      </c>
      <c r="B24" s="7" t="n">
        <v>0</v>
      </c>
      <c r="C24" s="7" t="n">
        <v>0</v>
      </c>
      <c r="D24" s="7" t="n">
        <v>0</v>
      </c>
      <c r="E24" s="7" t="n">
        <v>0</v>
      </c>
    </row>
    <row r="25" spans="1:5">
      <c r="A25" s="4" t="s">
        <v>99</v>
      </c>
      <c r="B25" s="5" t="n">
        <v>3231962508</v>
      </c>
      <c r="C25" s="5" t="n">
        <v>1007499997</v>
      </c>
      <c r="D25" s="5" t="n">
        <v>2448541449</v>
      </c>
      <c r="E25" s="5" t="n">
        <v>946116664</v>
      </c>
    </row>
    <row r="26" spans="1:5">
      <c r="A26" s="4" t="s">
        <v>100</v>
      </c>
      <c r="B26" s="5" t="n">
        <v>25626238785</v>
      </c>
      <c r="C26" s="5" t="n">
        <v>1007499997</v>
      </c>
      <c r="D26" s="5" t="n">
        <v>2448541449</v>
      </c>
      <c r="E26" s="5" t="n">
        <v>946116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7</v>
      </c>
      <c r="B1" s="2" t="s">
        <v>1</v>
      </c>
    </row>
    <row r="2" spans="1:4">
      <c r="B2" s="2" t="s">
        <v>2</v>
      </c>
      <c r="C2" s="2" t="s">
        <v>76</v>
      </c>
      <c r="D2" s="2" t="s">
        <v>28</v>
      </c>
    </row>
    <row r="3" spans="1:4">
      <c r="A3" s="4" t="s">
        <v>262</v>
      </c>
    </row>
    <row r="4" spans="1:4">
      <c r="A4" s="3" t="s">
        <v>258</v>
      </c>
    </row>
    <row r="5" spans="1:4">
      <c r="A5" s="4" t="s">
        <v>268</v>
      </c>
      <c r="B5" s="7" t="n">
        <v>70000</v>
      </c>
    </row>
    <row r="6" spans="1:4">
      <c r="A6" s="4" t="s">
        <v>269</v>
      </c>
      <c r="B6" s="4" t="s">
        <v>270</v>
      </c>
    </row>
    <row r="7" spans="1:4">
      <c r="A7" s="4" t="s">
        <v>271</v>
      </c>
      <c r="B7" s="4" t="s">
        <v>272</v>
      </c>
    </row>
    <row r="8" spans="1:4">
      <c r="A8" s="4" t="s">
        <v>273</v>
      </c>
      <c r="B8" s="7" t="n">
        <v>63234</v>
      </c>
    </row>
    <row r="9" spans="1:4">
      <c r="A9" s="4" t="s">
        <v>274</v>
      </c>
      <c r="B9" s="5" t="n">
        <v>100000</v>
      </c>
    </row>
    <row r="10" spans="1:4">
      <c r="A10" s="4" t="s">
        <v>275</v>
      </c>
      <c r="B10" s="5" t="n">
        <v>30000</v>
      </c>
    </row>
    <row r="11" spans="1:4">
      <c r="A11" s="4" t="s">
        <v>263</v>
      </c>
    </row>
    <row r="12" spans="1:4">
      <c r="A12" s="3" t="s">
        <v>258</v>
      </c>
    </row>
    <row r="13" spans="1:4">
      <c r="A13" s="4" t="s">
        <v>276</v>
      </c>
      <c r="B13" s="5" t="n">
        <v>6368078</v>
      </c>
    </row>
    <row r="14" spans="1:4">
      <c r="A14" s="4" t="s">
        <v>277</v>
      </c>
      <c r="B14" s="5" t="n">
        <v>250000</v>
      </c>
    </row>
    <row r="15" spans="1:4">
      <c r="A15" s="4" t="s">
        <v>278</v>
      </c>
      <c r="B15" s="5" t="n">
        <v>35000</v>
      </c>
    </row>
    <row r="16" spans="1:4">
      <c r="A16" s="4" t="s">
        <v>274</v>
      </c>
      <c r="D16" s="7" t="n">
        <v>350000</v>
      </c>
    </row>
    <row r="17" spans="1:4">
      <c r="A17" s="4" t="s">
        <v>275</v>
      </c>
      <c r="B17" s="5" t="n">
        <v>150000</v>
      </c>
    </row>
    <row r="18" spans="1:4">
      <c r="A18" s="4" t="s">
        <v>279</v>
      </c>
    </row>
    <row r="19" spans="1:4">
      <c r="A19" s="3" t="s">
        <v>258</v>
      </c>
    </row>
    <row r="20" spans="1:4">
      <c r="A20" s="4" t="s">
        <v>276</v>
      </c>
      <c r="B20" s="7" t="n">
        <v>1000000</v>
      </c>
    </row>
    <row r="21" spans="1:4">
      <c r="A21" s="4" t="s">
        <v>269</v>
      </c>
      <c r="B21" s="4" t="s">
        <v>280</v>
      </c>
    </row>
    <row r="22" spans="1:4">
      <c r="A22" s="4" t="s">
        <v>281</v>
      </c>
      <c r="B22" s="7" t="n">
        <v>1703423</v>
      </c>
    </row>
    <row r="23" spans="1:4">
      <c r="A23" s="4" t="s">
        <v>282</v>
      </c>
      <c r="B23" s="5" t="n">
        <v>1000000</v>
      </c>
    </row>
    <row r="24" spans="1:4">
      <c r="A24" s="4" t="s">
        <v>283</v>
      </c>
      <c r="B24" s="5" t="n">
        <v>703423</v>
      </c>
    </row>
    <row r="25" spans="1:4">
      <c r="A25" s="4" t="s">
        <v>284</v>
      </c>
    </row>
    <row r="26" spans="1:4">
      <c r="A26" s="3" t="s">
        <v>258</v>
      </c>
    </row>
    <row r="27" spans="1:4">
      <c r="A27" s="4" t="s">
        <v>276</v>
      </c>
      <c r="B27" s="7" t="n">
        <v>1000000</v>
      </c>
    </row>
    <row r="28" spans="1:4">
      <c r="A28" s="4" t="s">
        <v>269</v>
      </c>
      <c r="B28" s="4" t="s">
        <v>285</v>
      </c>
    </row>
    <row r="29" spans="1:4">
      <c r="A29" s="4" t="s">
        <v>286</v>
      </c>
    </row>
    <row r="30" spans="1:4">
      <c r="A30" s="3" t="s">
        <v>258</v>
      </c>
    </row>
    <row r="31" spans="1:4">
      <c r="A31" s="4" t="s">
        <v>276</v>
      </c>
      <c r="C31" s="7" t="n">
        <v>63000</v>
      </c>
    </row>
    <row r="32" spans="1:4">
      <c r="A32" s="4" t="s">
        <v>268</v>
      </c>
      <c r="C32" s="5" t="n">
        <v>97675</v>
      </c>
    </row>
    <row r="33" spans="1:4">
      <c r="A33" s="4" t="s">
        <v>287</v>
      </c>
      <c r="B33" s="4" t="s">
        <v>288</v>
      </c>
    </row>
    <row r="34" spans="1:4">
      <c r="A34" s="4" t="s">
        <v>289</v>
      </c>
      <c r="C34" s="5" t="n">
        <v>34675</v>
      </c>
    </row>
    <row r="35" spans="1:4">
      <c r="A35" s="4" t="s">
        <v>290</v>
      </c>
      <c r="B35" s="4" t="s">
        <v>291</v>
      </c>
    </row>
    <row r="36" spans="1:4">
      <c r="A36" s="4" t="s">
        <v>292</v>
      </c>
    </row>
    <row r="37" spans="1:4">
      <c r="A37" s="3" t="s">
        <v>258</v>
      </c>
    </row>
    <row r="38" spans="1:4">
      <c r="A38" s="4" t="s">
        <v>276</v>
      </c>
      <c r="C38" s="5" t="n">
        <v>140000</v>
      </c>
    </row>
    <row r="39" spans="1:4">
      <c r="A39" s="4" t="s">
        <v>293</v>
      </c>
      <c r="B39" s="7" t="n">
        <v>68000</v>
      </c>
    </row>
    <row r="40" spans="1:4">
      <c r="A40" s="4" t="s">
        <v>269</v>
      </c>
      <c r="B40" s="4" t="s">
        <v>280</v>
      </c>
    </row>
    <row r="41" spans="1:4">
      <c r="A41" s="4" t="s">
        <v>273</v>
      </c>
      <c r="B41" s="7" t="n">
        <v>6154</v>
      </c>
    </row>
    <row r="42" spans="1:4">
      <c r="A42" s="4" t="s">
        <v>294</v>
      </c>
      <c r="C42" s="5" t="n">
        <v>72000</v>
      </c>
    </row>
    <row r="43" spans="1:4">
      <c r="A43" s="4" t="s">
        <v>290</v>
      </c>
      <c r="B43" s="4" t="s">
        <v>295</v>
      </c>
    </row>
    <row r="44" spans="1:4">
      <c r="A44" s="4" t="s">
        <v>296</v>
      </c>
    </row>
    <row r="45" spans="1:4">
      <c r="A45" s="3" t="s">
        <v>258</v>
      </c>
    </row>
    <row r="46" spans="1:4">
      <c r="A46" s="4" t="s">
        <v>297</v>
      </c>
      <c r="B46" s="4" t="s">
        <v>298</v>
      </c>
    </row>
    <row r="47" spans="1:4">
      <c r="A47" s="4" t="s">
        <v>293</v>
      </c>
      <c r="B47" s="7" t="n">
        <v>50000</v>
      </c>
    </row>
    <row r="48" spans="1:4">
      <c r="A48" s="4" t="s">
        <v>299</v>
      </c>
    </row>
    <row r="49" spans="1:4">
      <c r="A49" s="3" t="s">
        <v>258</v>
      </c>
    </row>
    <row r="50" spans="1:4">
      <c r="A50" s="4" t="s">
        <v>297</v>
      </c>
      <c r="B50" s="4" t="s">
        <v>298</v>
      </c>
    </row>
    <row r="51" spans="1:4">
      <c r="A51" s="4" t="s">
        <v>293</v>
      </c>
      <c r="B51" s="7" t="n">
        <v>35000</v>
      </c>
    </row>
    <row r="52" spans="1:4">
      <c r="A52" s="4" t="s">
        <v>300</v>
      </c>
    </row>
    <row r="53" spans="1:4">
      <c r="A53" s="3" t="s">
        <v>258</v>
      </c>
    </row>
    <row r="54" spans="1:4">
      <c r="A54" s="4" t="s">
        <v>297</v>
      </c>
      <c r="B54" s="4" t="s">
        <v>298</v>
      </c>
    </row>
    <row r="55" spans="1:4">
      <c r="A55" s="4" t="s">
        <v>293</v>
      </c>
      <c r="B55" s="7" t="n">
        <v>12000</v>
      </c>
    </row>
    <row r="56" spans="1:4">
      <c r="A56" s="4" t="s">
        <v>301</v>
      </c>
    </row>
    <row r="57" spans="1:4">
      <c r="A57" s="3" t="s">
        <v>258</v>
      </c>
    </row>
    <row r="58" spans="1:4">
      <c r="A58" s="4" t="s">
        <v>276</v>
      </c>
      <c r="B58" s="5" t="n">
        <v>665000</v>
      </c>
    </row>
    <row r="59" spans="1:4">
      <c r="A59" s="4" t="s">
        <v>268</v>
      </c>
      <c r="B59" s="5" t="n">
        <v>99360</v>
      </c>
    </row>
    <row r="60" spans="1:4">
      <c r="A60" s="4" t="s">
        <v>293</v>
      </c>
      <c r="B60" s="7" t="n">
        <v>300000</v>
      </c>
    </row>
    <row r="61" spans="1:4">
      <c r="A61" s="4" t="s">
        <v>269</v>
      </c>
      <c r="B61" s="4" t="s">
        <v>280</v>
      </c>
    </row>
    <row r="62" spans="1:4">
      <c r="A62" s="4" t="s">
        <v>281</v>
      </c>
      <c r="B62" s="7" t="n">
        <v>1103940</v>
      </c>
    </row>
    <row r="63" spans="1:4">
      <c r="A63" s="4" t="s">
        <v>302</v>
      </c>
      <c r="B63" s="5" t="n">
        <v>68640</v>
      </c>
    </row>
    <row r="64" spans="1:4">
      <c r="A64" s="4" t="s">
        <v>273</v>
      </c>
      <c r="B64" s="5" t="n">
        <v>478940</v>
      </c>
    </row>
    <row r="65" spans="1:4">
      <c r="A65" s="4" t="s">
        <v>294</v>
      </c>
      <c r="B65" s="5" t="n">
        <v>100000</v>
      </c>
    </row>
    <row r="66" spans="1:4">
      <c r="A66" s="4" t="s">
        <v>282</v>
      </c>
      <c r="B66" s="7" t="n">
        <v>665000</v>
      </c>
    </row>
    <row r="67" spans="1:4">
      <c r="A67" s="4" t="s">
        <v>290</v>
      </c>
      <c r="B67" s="4" t="s">
        <v>303</v>
      </c>
    </row>
    <row r="68" spans="1:4">
      <c r="A68" s="4" t="s">
        <v>304</v>
      </c>
    </row>
    <row r="69" spans="1:4">
      <c r="A69" s="3" t="s">
        <v>258</v>
      </c>
    </row>
    <row r="70" spans="1:4">
      <c r="A70" s="4" t="s">
        <v>276</v>
      </c>
      <c r="B70" s="7" t="n">
        <v>634600</v>
      </c>
    </row>
    <row r="71" spans="1:4">
      <c r="A71" s="4" t="s">
        <v>268</v>
      </c>
      <c r="B71" s="5" t="n">
        <v>250000</v>
      </c>
    </row>
    <row r="72" spans="1:4">
      <c r="A72" s="4" t="s">
        <v>275</v>
      </c>
      <c r="B72" s="5" t="n">
        <v>125000</v>
      </c>
    </row>
    <row r="73" spans="1:4">
      <c r="A73" s="4" t="s">
        <v>305</v>
      </c>
    </row>
    <row r="74" spans="1:4">
      <c r="A74" s="3" t="s">
        <v>258</v>
      </c>
    </row>
    <row r="75" spans="1:4">
      <c r="A75" s="4" t="s">
        <v>276</v>
      </c>
      <c r="B75" s="5" t="n">
        <v>280190</v>
      </c>
    </row>
    <row r="76" spans="1:4">
      <c r="A76" s="4" t="s">
        <v>268</v>
      </c>
      <c r="B76" s="5" t="n">
        <v>250000</v>
      </c>
    </row>
    <row r="77" spans="1:4">
      <c r="A77" s="4" t="s">
        <v>293</v>
      </c>
      <c r="B77" s="7" t="n">
        <v>25000</v>
      </c>
    </row>
    <row r="78" spans="1:4">
      <c r="A78" s="4" t="s">
        <v>269</v>
      </c>
      <c r="B78" s="4" t="s">
        <v>280</v>
      </c>
    </row>
    <row r="79" spans="1:4">
      <c r="A79" s="4" t="s">
        <v>281</v>
      </c>
      <c r="B79" s="7" t="n">
        <v>74990</v>
      </c>
    </row>
    <row r="80" spans="1:4">
      <c r="A80" s="4" t="s">
        <v>273</v>
      </c>
      <c r="B80" s="5" t="n">
        <v>25000</v>
      </c>
    </row>
    <row r="81" spans="1:4">
      <c r="A81" s="4" t="s">
        <v>283</v>
      </c>
      <c r="B81" s="5" t="n">
        <v>49990</v>
      </c>
    </row>
    <row r="82" spans="1:4">
      <c r="A82" s="4" t="s">
        <v>306</v>
      </c>
    </row>
    <row r="83" spans="1:4">
      <c r="A83" s="3" t="s">
        <v>258</v>
      </c>
    </row>
    <row r="84" spans="1:4">
      <c r="A84" s="4" t="s">
        <v>276</v>
      </c>
      <c r="B84" s="5" t="n">
        <v>138000</v>
      </c>
    </row>
    <row r="85" spans="1:4">
      <c r="A85" s="4" t="s">
        <v>268</v>
      </c>
      <c r="B85" s="7" t="n">
        <v>201000</v>
      </c>
    </row>
    <row r="86" spans="1:4">
      <c r="A86" s="4" t="s">
        <v>269</v>
      </c>
      <c r="B86" s="4" t="s">
        <v>307</v>
      </c>
    </row>
    <row r="87" spans="1:4">
      <c r="A87" s="4" t="s">
        <v>290</v>
      </c>
      <c r="B87" s="4" t="s">
        <v>308</v>
      </c>
    </row>
    <row r="88" spans="1:4">
      <c r="A88" s="4" t="s">
        <v>309</v>
      </c>
      <c r="B88" s="4" t="s">
        <v>285</v>
      </c>
    </row>
    <row r="89" spans="1:4">
      <c r="A89" s="4" t="s">
        <v>310</v>
      </c>
    </row>
    <row r="90" spans="1:4">
      <c r="A90" s="3" t="s">
        <v>258</v>
      </c>
    </row>
    <row r="91" spans="1:4">
      <c r="A91" s="4" t="s">
        <v>276</v>
      </c>
      <c r="B91" s="7" t="n">
        <v>63000</v>
      </c>
    </row>
    <row r="92" spans="1:4">
      <c r="A92" s="4" t="s">
        <v>287</v>
      </c>
      <c r="B92" s="4" t="s">
        <v>288</v>
      </c>
    </row>
    <row r="93" spans="1:4">
      <c r="A93" s="4" t="s">
        <v>290</v>
      </c>
      <c r="B93" s="4" t="s">
        <v>311</v>
      </c>
    </row>
    <row r="94" spans="1:4">
      <c r="A94" s="4" t="s">
        <v>312</v>
      </c>
    </row>
    <row r="95" spans="1:4">
      <c r="A95" s="3" t="s">
        <v>258</v>
      </c>
    </row>
    <row r="96" spans="1:4">
      <c r="A96" s="4" t="s">
        <v>276</v>
      </c>
      <c r="B96" s="7" t="n">
        <v>152500</v>
      </c>
    </row>
    <row r="97" spans="1:4">
      <c r="A97" s="4" t="s">
        <v>268</v>
      </c>
      <c r="B97" s="5" t="n">
        <v>115000</v>
      </c>
      <c r="D97" s="5" t="n">
        <v>179770</v>
      </c>
    </row>
    <row r="98" spans="1:4">
      <c r="A98" s="4" t="s">
        <v>293</v>
      </c>
      <c r="B98" s="7" t="n">
        <v>60000</v>
      </c>
    </row>
    <row r="99" spans="1:4">
      <c r="A99" s="4" t="s">
        <v>269</v>
      </c>
      <c r="B99" s="4" t="s">
        <v>280</v>
      </c>
    </row>
    <row r="100" spans="1:4">
      <c r="A100" s="4" t="s">
        <v>271</v>
      </c>
      <c r="B100" s="4" t="s">
        <v>313</v>
      </c>
    </row>
    <row r="101" spans="1:4">
      <c r="A101" s="4" t="s">
        <v>281</v>
      </c>
      <c r="B101" s="7" t="n">
        <v>163714</v>
      </c>
    </row>
    <row r="102" spans="1:4">
      <c r="A102" s="4" t="s">
        <v>294</v>
      </c>
      <c r="B102" s="5" t="n">
        <v>152102</v>
      </c>
    </row>
    <row r="103" spans="1:4">
      <c r="A103" s="4" t="s">
        <v>283</v>
      </c>
      <c r="B103" s="5" t="n">
        <v>11612</v>
      </c>
    </row>
    <row r="104" spans="1:4">
      <c r="A104" s="4" t="s">
        <v>265</v>
      </c>
    </row>
    <row r="105" spans="1:4">
      <c r="A105" s="3" t="s">
        <v>258</v>
      </c>
    </row>
    <row r="106" spans="1:4">
      <c r="A106" s="4" t="s">
        <v>276</v>
      </c>
      <c r="B106" s="7" t="n">
        <v>67750</v>
      </c>
    </row>
    <row r="107" spans="1:4">
      <c r="A107" s="4" t="s">
        <v>287</v>
      </c>
      <c r="B107" s="4" t="s">
        <v>314</v>
      </c>
    </row>
    <row r="108" spans="1:4">
      <c r="A108" s="4" t="s">
        <v>269</v>
      </c>
      <c r="B108" s="4" t="s">
        <v>315</v>
      </c>
    </row>
    <row r="109" spans="1:4">
      <c r="A109" s="4" t="s">
        <v>266</v>
      </c>
    </row>
    <row r="110" spans="1:4">
      <c r="A110" s="3" t="s">
        <v>258</v>
      </c>
    </row>
    <row r="111" spans="1:4">
      <c r="A111" s="4" t="s">
        <v>276</v>
      </c>
      <c r="B111" s="7" t="n">
        <v>170500</v>
      </c>
      <c r="D111" s="7" t="n">
        <v>170500</v>
      </c>
    </row>
    <row r="112" spans="1:4">
      <c r="A112" s="4" t="s">
        <v>293</v>
      </c>
      <c r="B112" s="7" t="n">
        <v>0</v>
      </c>
      <c r="C112" s="5" t="n">
        <v>50000</v>
      </c>
    </row>
    <row r="113" spans="1:4">
      <c r="A113" s="4" t="s">
        <v>269</v>
      </c>
      <c r="B113" s="4" t="s">
        <v>315</v>
      </c>
    </row>
    <row r="114" spans="1:4">
      <c r="A114" s="4" t="s">
        <v>271</v>
      </c>
      <c r="B114" s="4" t="s">
        <v>316</v>
      </c>
    </row>
    <row r="115" spans="1:4">
      <c r="A115" s="4" t="s">
        <v>273</v>
      </c>
      <c r="B115" s="7" t="n">
        <v>0</v>
      </c>
      <c r="C115" s="5" t="n">
        <v>97818</v>
      </c>
    </row>
    <row r="116" spans="1:4">
      <c r="A116" s="4" t="s">
        <v>275</v>
      </c>
      <c r="B116" s="5" t="n">
        <v>0</v>
      </c>
      <c r="C116" s="5" t="n">
        <v>60368</v>
      </c>
    </row>
    <row r="117" spans="1:4">
      <c r="A117" s="4" t="s">
        <v>317</v>
      </c>
      <c r="B117" s="7" t="n">
        <v>67196</v>
      </c>
      <c r="C117" s="7" t="n">
        <v>67196</v>
      </c>
    </row>
    <row r="118" spans="1:4">
      <c r="A118" s="4" t="s">
        <v>264</v>
      </c>
    </row>
    <row r="119" spans="1:4">
      <c r="A119" s="3" t="s">
        <v>258</v>
      </c>
    </row>
    <row r="120" spans="1:4">
      <c r="A120" s="4" t="s">
        <v>269</v>
      </c>
      <c r="B120" s="4" t="s">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258</v>
      </c>
    </row>
    <row r="4" spans="1:5">
      <c r="A4" s="4" t="s">
        <v>320</v>
      </c>
      <c r="D4" s="7" t="n">
        <v>150731</v>
      </c>
      <c r="E4" s="7" t="n">
        <v>73934</v>
      </c>
    </row>
    <row r="5" spans="1:5">
      <c r="A5" s="4" t="s">
        <v>87</v>
      </c>
      <c r="B5" s="7" t="n">
        <v>1538145</v>
      </c>
      <c r="D5" s="5" t="n">
        <v>2065614</v>
      </c>
    </row>
    <row r="6" spans="1:5">
      <c r="A6" s="4" t="s">
        <v>262</v>
      </c>
    </row>
    <row r="7" spans="1:5">
      <c r="A7" s="3" t="s">
        <v>258</v>
      </c>
    </row>
    <row r="8" spans="1:5">
      <c r="A8" s="4" t="s">
        <v>87</v>
      </c>
      <c r="D8" s="5" t="n">
        <v>497279</v>
      </c>
    </row>
    <row r="9" spans="1:5">
      <c r="A9" s="4" t="s">
        <v>263</v>
      </c>
    </row>
    <row r="10" spans="1:5">
      <c r="A10" s="3" t="s">
        <v>258</v>
      </c>
    </row>
    <row r="11" spans="1:5">
      <c r="A11" s="4" t="s">
        <v>320</v>
      </c>
      <c r="D11" s="7" t="n">
        <v>273400</v>
      </c>
    </row>
    <row r="12" spans="1:5">
      <c r="A12" s="4" t="s">
        <v>321</v>
      </c>
      <c r="D12" s="5" t="n">
        <v>203000000</v>
      </c>
    </row>
    <row r="13" spans="1:5">
      <c r="A13" s="4" t="s">
        <v>301</v>
      </c>
    </row>
    <row r="14" spans="1:5">
      <c r="A14" s="3" t="s">
        <v>258</v>
      </c>
    </row>
    <row r="15" spans="1:5">
      <c r="A15" s="4" t="s">
        <v>87</v>
      </c>
      <c r="B15" s="7" t="n">
        <v>1538145</v>
      </c>
      <c r="D15" s="7" t="n">
        <v>2126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2"/>
  </cols>
  <sheetData>
    <row r="1" spans="1:2">
      <c r="A1" s="1" t="s">
        <v>322</v>
      </c>
      <c r="B1" s="2" t="s">
        <v>102</v>
      </c>
    </row>
    <row r="2" spans="1:2">
      <c r="A2" s="4" t="s">
        <v>323</v>
      </c>
    </row>
    <row r="3" spans="1:2">
      <c r="A3" s="3" t="s">
        <v>324</v>
      </c>
    </row>
    <row r="4" spans="1:2">
      <c r="A4" s="4" t="s">
        <v>325</v>
      </c>
      <c r="B4" s="7" t="n">
        <v>527781</v>
      </c>
    </row>
    <row r="5" spans="1:2">
      <c r="A5" s="4" t="s">
        <v>326</v>
      </c>
      <c r="B5" s="5" t="n">
        <v>74990</v>
      </c>
    </row>
    <row r="6" spans="1:2">
      <c r="A6" s="4" t="s">
        <v>327</v>
      </c>
      <c r="B6" s="5" t="n">
        <v>2698844</v>
      </c>
    </row>
    <row r="7" spans="1:2">
      <c r="A7" s="4" t="s">
        <v>328</v>
      </c>
      <c r="B7" s="5" t="n">
        <v>-1153545</v>
      </c>
    </row>
    <row r="8" spans="1:2">
      <c r="A8" s="4" t="s">
        <v>329</v>
      </c>
      <c r="B8" s="5" t="n">
        <v>-1162262</v>
      </c>
    </row>
    <row r="9" spans="1:2">
      <c r="A9" s="4" t="s">
        <v>330</v>
      </c>
      <c r="B9" s="5" t="n">
        <v>985808</v>
      </c>
    </row>
    <row r="10" spans="1:2">
      <c r="A10" s="4" t="s">
        <v>331</v>
      </c>
    </row>
    <row r="11" spans="1:2">
      <c r="A11" s="3" t="s">
        <v>324</v>
      </c>
    </row>
    <row r="12" spans="1:2">
      <c r="A12" s="4" t="s">
        <v>325</v>
      </c>
      <c r="B12" s="5" t="n">
        <v>106246</v>
      </c>
    </row>
    <row r="13" spans="1:2">
      <c r="A13" s="4" t="s">
        <v>326</v>
      </c>
      <c r="B13" s="5" t="n">
        <v>118790</v>
      </c>
    </row>
    <row r="14" spans="1:2">
      <c r="A14" s="4" t="s">
        <v>327</v>
      </c>
      <c r="B14" s="5" t="n">
        <v>169683</v>
      </c>
    </row>
    <row r="15" spans="1:2">
      <c r="A15" s="4" t="s">
        <v>330</v>
      </c>
      <c r="B15" s="5" t="n">
        <v>394719</v>
      </c>
    </row>
    <row r="16" spans="1:2">
      <c r="A16" s="4" t="s">
        <v>332</v>
      </c>
    </row>
    <row r="17" spans="1:2">
      <c r="A17" s="3" t="s">
        <v>324</v>
      </c>
    </row>
    <row r="18" spans="1:2">
      <c r="A18" s="4" t="s">
        <v>325</v>
      </c>
      <c r="B18" s="5" t="n">
        <v>5312</v>
      </c>
    </row>
    <row r="19" spans="1:2">
      <c r="A19" s="4" t="s">
        <v>326</v>
      </c>
      <c r="B19" s="5" t="n">
        <v>2000</v>
      </c>
    </row>
    <row r="20" spans="1:2">
      <c r="A20" s="4" t="s">
        <v>327</v>
      </c>
      <c r="B20" s="5" t="n">
        <v>87748</v>
      </c>
    </row>
    <row r="21" spans="1:2">
      <c r="A21" s="4" t="s">
        <v>330</v>
      </c>
      <c r="B21" s="5" t="n">
        <v>95060</v>
      </c>
    </row>
    <row r="22" spans="1:2">
      <c r="A22" s="4" t="s">
        <v>333</v>
      </c>
    </row>
    <row r="23" spans="1:2">
      <c r="A23" s="3" t="s">
        <v>324</v>
      </c>
    </row>
    <row r="24" spans="1:2">
      <c r="A24" s="4" t="s">
        <v>325</v>
      </c>
      <c r="B24" s="5" t="n">
        <v>639339</v>
      </c>
    </row>
    <row r="25" spans="1:2">
      <c r="A25" s="4" t="s">
        <v>326</v>
      </c>
      <c r="B25" s="5" t="n">
        <v>195780</v>
      </c>
    </row>
    <row r="26" spans="1:2">
      <c r="A26" s="4" t="s">
        <v>327</v>
      </c>
      <c r="B26" s="5" t="n">
        <v>3017461</v>
      </c>
    </row>
    <row r="27" spans="1:2">
      <c r="A27" s="4" t="s">
        <v>328</v>
      </c>
      <c r="B27" s="5" t="n">
        <v>-1214731</v>
      </c>
    </row>
    <row r="28" spans="1:2">
      <c r="A28" s="4" t="s">
        <v>329</v>
      </c>
      <c r="B28" s="5" t="n">
        <v>-1162262</v>
      </c>
    </row>
    <row r="29" spans="1:2">
      <c r="A29" s="4" t="s">
        <v>330</v>
      </c>
      <c r="B29" s="7" t="n">
        <v>14755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2"/>
  </cols>
  <sheetData>
    <row r="1" spans="1:2">
      <c r="A1" s="1" t="s">
        <v>334</v>
      </c>
      <c r="B1" s="2" t="s">
        <v>102</v>
      </c>
    </row>
    <row r="2" spans="1:2">
      <c r="A2" s="4" t="s">
        <v>323</v>
      </c>
    </row>
    <row r="3" spans="1:2">
      <c r="A3" s="3" t="s">
        <v>324</v>
      </c>
    </row>
    <row r="4" spans="1:2">
      <c r="A4" s="4" t="s">
        <v>325</v>
      </c>
      <c r="B4" s="7" t="n">
        <v>1467182</v>
      </c>
    </row>
    <row r="5" spans="1:2">
      <c r="A5" s="4" t="s">
        <v>326</v>
      </c>
      <c r="B5" s="5" t="n">
        <v>230836</v>
      </c>
    </row>
    <row r="6" spans="1:2">
      <c r="A6" s="4" t="s">
        <v>327</v>
      </c>
      <c r="B6" s="5" t="n">
        <v>145427</v>
      </c>
    </row>
    <row r="7" spans="1:2">
      <c r="A7" s="4" t="s">
        <v>329</v>
      </c>
      <c r="B7" s="5" t="n">
        <v>-300920</v>
      </c>
    </row>
    <row r="8" spans="1:2">
      <c r="A8" s="4" t="s">
        <v>330</v>
      </c>
      <c r="B8" s="5" t="n">
        <v>1542526</v>
      </c>
    </row>
    <row r="9" spans="1:2">
      <c r="A9" s="4" t="s">
        <v>331</v>
      </c>
    </row>
    <row r="10" spans="1:2">
      <c r="A10" s="3" t="s">
        <v>324</v>
      </c>
    </row>
    <row r="11" spans="1:2">
      <c r="A11" s="4" t="s">
        <v>325</v>
      </c>
      <c r="B11" s="5" t="n">
        <v>139953</v>
      </c>
    </row>
    <row r="12" spans="1:2">
      <c r="A12" s="4" t="s">
        <v>327</v>
      </c>
      <c r="B12" s="5" t="n">
        <v>-136600</v>
      </c>
    </row>
    <row r="13" spans="1:2">
      <c r="A13" s="4" t="s">
        <v>330</v>
      </c>
      <c r="B13" s="5" t="n">
        <v>3353</v>
      </c>
    </row>
    <row r="14" spans="1:2">
      <c r="A14" s="4" t="s">
        <v>332</v>
      </c>
    </row>
    <row r="15" spans="1:2">
      <c r="A15" s="3" t="s">
        <v>324</v>
      </c>
    </row>
    <row r="16" spans="1:2">
      <c r="A16" s="4" t="s">
        <v>325</v>
      </c>
      <c r="B16" s="5" t="n">
        <v>65209</v>
      </c>
    </row>
    <row r="17" spans="1:2">
      <c r="A17" s="4" t="s">
        <v>327</v>
      </c>
      <c r="B17" s="5" t="n">
        <v>-22899</v>
      </c>
    </row>
    <row r="18" spans="1:2">
      <c r="A18" s="4" t="s">
        <v>330</v>
      </c>
      <c r="B18" s="5" t="n">
        <v>42310</v>
      </c>
    </row>
    <row r="19" spans="1:2">
      <c r="A19" s="4" t="s">
        <v>335</v>
      </c>
    </row>
    <row r="20" spans="1:2">
      <c r="A20" s="3" t="s">
        <v>324</v>
      </c>
    </row>
    <row r="21" spans="1:2">
      <c r="A21" s="4" t="s">
        <v>325</v>
      </c>
      <c r="B21" s="5" t="n">
        <v>1672344</v>
      </c>
    </row>
    <row r="22" spans="1:2">
      <c r="A22" s="4" t="s">
        <v>326</v>
      </c>
      <c r="B22" s="5" t="n">
        <v>230837</v>
      </c>
    </row>
    <row r="23" spans="1:2">
      <c r="A23" s="4" t="s">
        <v>327</v>
      </c>
      <c r="B23" s="5" t="n">
        <v>-14072</v>
      </c>
    </row>
    <row r="24" spans="1:2">
      <c r="A24" s="4" t="s">
        <v>329</v>
      </c>
      <c r="B24" s="5" t="n">
        <v>-300920</v>
      </c>
    </row>
    <row r="25" spans="1:2">
      <c r="A25" s="4" t="s">
        <v>330</v>
      </c>
      <c r="B25" s="7" t="n">
        <v>15581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36</v>
      </c>
      <c r="B1" s="2" t="s">
        <v>1</v>
      </c>
    </row>
    <row r="2" spans="1:3">
      <c r="B2" s="2" t="s">
        <v>2</v>
      </c>
      <c r="C2" s="2" t="s">
        <v>76</v>
      </c>
    </row>
    <row r="3" spans="1:3">
      <c r="A3" s="4" t="s">
        <v>337</v>
      </c>
    </row>
    <row r="4" spans="1:3">
      <c r="A4" s="3" t="s">
        <v>324</v>
      </c>
    </row>
    <row r="5" spans="1:3">
      <c r="A5" s="4" t="s">
        <v>338</v>
      </c>
    </row>
    <row r="6" spans="1:3">
      <c r="A6" s="4" t="s">
        <v>339</v>
      </c>
      <c r="B6" s="4" t="s">
        <v>340</v>
      </c>
      <c r="C6" s="4" t="s">
        <v>341</v>
      </c>
    </row>
    <row r="7" spans="1:3">
      <c r="A7" s="4" t="s">
        <v>287</v>
      </c>
      <c r="B7" s="4" t="s">
        <v>342</v>
      </c>
      <c r="C7" s="4" t="s">
        <v>342</v>
      </c>
    </row>
    <row r="8" spans="1:3">
      <c r="A8" s="4" t="s">
        <v>343</v>
      </c>
      <c r="B8" s="7" t="n">
        <v>0</v>
      </c>
      <c r="C8" s="7" t="n">
        <v>0</v>
      </c>
    </row>
    <row r="9" spans="1:3">
      <c r="A9" s="4" t="s">
        <v>344</v>
      </c>
    </row>
    <row r="10" spans="1:3">
      <c r="A10" s="3" t="s">
        <v>324</v>
      </c>
    </row>
    <row r="11" spans="1:3">
      <c r="A11" s="4" t="s">
        <v>338</v>
      </c>
      <c r="B11" s="4" t="s">
        <v>345</v>
      </c>
      <c r="C11" s="4" t="s">
        <v>345</v>
      </c>
    </row>
    <row r="12" spans="1:3">
      <c r="A12" s="4" t="s">
        <v>339</v>
      </c>
      <c r="C12" s="4" t="s">
        <v>346</v>
      </c>
    </row>
    <row r="13" spans="1:3">
      <c r="A13" s="4" t="s">
        <v>347</v>
      </c>
    </row>
    <row r="14" spans="1:3">
      <c r="A14" s="3" t="s">
        <v>324</v>
      </c>
    </row>
    <row r="15" spans="1:3">
      <c r="A15" s="4" t="s">
        <v>338</v>
      </c>
    </row>
    <row r="16" spans="1:3">
      <c r="A16" s="4" t="s">
        <v>339</v>
      </c>
      <c r="B16" s="4" t="s">
        <v>340</v>
      </c>
      <c r="C16" s="4" t="s">
        <v>341</v>
      </c>
    </row>
    <row r="17" spans="1:3">
      <c r="A17" s="4" t="s">
        <v>287</v>
      </c>
      <c r="B17" s="4" t="s">
        <v>342</v>
      </c>
      <c r="C17" s="4" t="s">
        <v>342</v>
      </c>
    </row>
    <row r="18" spans="1:3">
      <c r="A18" s="4" t="s">
        <v>343</v>
      </c>
      <c r="B18" s="7" t="n">
        <v>0</v>
      </c>
      <c r="C18" s="7" t="n">
        <v>0</v>
      </c>
    </row>
    <row r="19" spans="1:3">
      <c r="A19" s="4" t="s">
        <v>348</v>
      </c>
    </row>
    <row r="20" spans="1:3">
      <c r="A20" s="3" t="s">
        <v>324</v>
      </c>
    </row>
    <row r="21" spans="1:3">
      <c r="A21" s="4" t="s">
        <v>338</v>
      </c>
      <c r="B21" s="4" t="s">
        <v>345</v>
      </c>
      <c r="C21" s="4" t="s">
        <v>345</v>
      </c>
    </row>
    <row r="22" spans="1:3">
      <c r="A22" s="4" t="s">
        <v>349</v>
      </c>
    </row>
    <row r="23" spans="1:3">
      <c r="A23" s="3" t="s">
        <v>324</v>
      </c>
    </row>
    <row r="24" spans="1:3">
      <c r="A24" s="4" t="s">
        <v>338</v>
      </c>
      <c r="B24" s="4" t="s">
        <v>350</v>
      </c>
      <c r="C24" s="4" t="s">
        <v>351</v>
      </c>
    </row>
    <row r="25" spans="1:3">
      <c r="A25" s="4" t="s">
        <v>339</v>
      </c>
      <c r="B25" s="4" t="s">
        <v>340</v>
      </c>
      <c r="C25" s="4" t="s">
        <v>341</v>
      </c>
    </row>
    <row r="26" spans="1:3">
      <c r="A26" s="4" t="s">
        <v>287</v>
      </c>
      <c r="B26" s="4" t="s">
        <v>342</v>
      </c>
      <c r="C26" s="4" t="s">
        <v>342</v>
      </c>
    </row>
    <row r="27" spans="1:3">
      <c r="A27" s="4" t="s">
        <v>343</v>
      </c>
      <c r="B27" s="7" t="n">
        <v>0</v>
      </c>
      <c r="C27" s="7" t="n">
        <v>0</v>
      </c>
    </row>
    <row r="28" spans="1:3">
      <c r="A28" s="4" t="s">
        <v>352</v>
      </c>
    </row>
    <row r="29" spans="1:3">
      <c r="A29" s="3" t="s">
        <v>324</v>
      </c>
    </row>
    <row r="30" spans="1:3">
      <c r="A30" s="4" t="s">
        <v>338</v>
      </c>
      <c r="B30" s="4" t="s">
        <v>353</v>
      </c>
      <c r="C30" s="4" t="s">
        <v>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26"/>
    <col customWidth="1" max="5" min="5" width="14"/>
    <col customWidth="1" max="6" min="6" width="14"/>
    <col customWidth="1" max="7" min="7" width="14"/>
  </cols>
  <sheetData>
    <row r="1" spans="1:7">
      <c r="A1" s="1" t="s">
        <v>355</v>
      </c>
      <c r="B1" s="2" t="s">
        <v>75</v>
      </c>
      <c r="D1" s="2" t="s">
        <v>1</v>
      </c>
    </row>
    <row r="2" spans="1:7">
      <c r="B2" s="2" t="s">
        <v>2</v>
      </c>
      <c r="C2" s="2" t="s">
        <v>76</v>
      </c>
      <c r="D2" s="2" t="s">
        <v>2</v>
      </c>
      <c r="E2" s="2" t="s">
        <v>76</v>
      </c>
      <c r="F2" s="2" t="s">
        <v>356</v>
      </c>
      <c r="G2" s="2" t="s">
        <v>28</v>
      </c>
    </row>
    <row r="3" spans="1:7">
      <c r="A3" s="3" t="s">
        <v>357</v>
      </c>
    </row>
    <row r="4" spans="1:7">
      <c r="A4" s="4" t="s">
        <v>66</v>
      </c>
      <c r="B4" s="8" t="n">
        <v>1e-05</v>
      </c>
      <c r="D4" s="8" t="n">
        <v>1e-05</v>
      </c>
      <c r="G4" s="8" t="n">
        <v>1e-05</v>
      </c>
    </row>
    <row r="5" spans="1:7">
      <c r="A5" s="4" t="s">
        <v>67</v>
      </c>
      <c r="B5" s="5" t="n">
        <v>8978999990</v>
      </c>
      <c r="D5" s="5" t="n">
        <v>8978999990</v>
      </c>
      <c r="G5" s="5" t="n">
        <v>8978999990</v>
      </c>
    </row>
    <row r="6" spans="1:7">
      <c r="A6" s="4" t="s">
        <v>358</v>
      </c>
      <c r="B6" s="7" t="n">
        <v>51429</v>
      </c>
      <c r="D6" s="7" t="n">
        <v>87970</v>
      </c>
    </row>
    <row r="7" spans="1:7">
      <c r="A7" s="4" t="s">
        <v>359</v>
      </c>
      <c r="D7" s="5" t="n">
        <v>100000</v>
      </c>
    </row>
    <row r="8" spans="1:7">
      <c r="A8" s="4" t="s">
        <v>360</v>
      </c>
      <c r="D8" s="4" t="s">
        <v>361</v>
      </c>
    </row>
    <row r="9" spans="1:7">
      <c r="A9" s="4" t="s">
        <v>61</v>
      </c>
    </row>
    <row r="10" spans="1:7">
      <c r="A10" s="3" t="s">
        <v>357</v>
      </c>
    </row>
    <row r="11" spans="1:7">
      <c r="A11" s="4" t="s">
        <v>70</v>
      </c>
      <c r="B11" s="8" t="n">
        <v>1e-05</v>
      </c>
      <c r="D11" s="8" t="n">
        <v>1e-05</v>
      </c>
      <c r="G11" s="8" t="n">
        <v>1e-05</v>
      </c>
    </row>
    <row r="12" spans="1:7">
      <c r="A12" s="4" t="s">
        <v>73</v>
      </c>
      <c r="B12" s="5" t="n">
        <v>10000000</v>
      </c>
      <c r="D12" s="5" t="n">
        <v>10000000</v>
      </c>
      <c r="G12" s="5" t="n">
        <v>0</v>
      </c>
    </row>
    <row r="13" spans="1:7">
      <c r="A13" s="4" t="s">
        <v>362</v>
      </c>
      <c r="D13" s="4" t="s">
        <v>363</v>
      </c>
    </row>
    <row r="14" spans="1:7">
      <c r="A14" s="4" t="s">
        <v>364</v>
      </c>
      <c r="B14" s="7" t="n">
        <v>10000000</v>
      </c>
      <c r="D14" s="7" t="n">
        <v>10000000</v>
      </c>
    </row>
    <row r="15" spans="1:7">
      <c r="A15" s="4" t="s">
        <v>365</v>
      </c>
      <c r="B15" s="9" t="n">
        <v>2.5</v>
      </c>
      <c r="D15" s="9" t="n">
        <v>2.5</v>
      </c>
    </row>
    <row r="16" spans="1:7">
      <c r="A16" s="4" t="s">
        <v>366</v>
      </c>
      <c r="D16" s="5" t="n">
        <v>250000</v>
      </c>
    </row>
    <row r="17" spans="1:7">
      <c r="A17" s="4" t="s">
        <v>321</v>
      </c>
      <c r="D17" s="5" t="n">
        <v>10000000</v>
      </c>
    </row>
    <row r="18" spans="1:7">
      <c r="A18" s="4" t="s">
        <v>63</v>
      </c>
    </row>
    <row r="19" spans="1:7">
      <c r="A19" s="3" t="s">
        <v>357</v>
      </c>
    </row>
    <row r="20" spans="1:7">
      <c r="A20" s="4" t="s">
        <v>70</v>
      </c>
      <c r="B20" s="8" t="n">
        <v>1e-05</v>
      </c>
      <c r="D20" s="8" t="n">
        <v>1e-05</v>
      </c>
      <c r="F20" s="8" t="n">
        <v>1e-05</v>
      </c>
    </row>
    <row r="21" spans="1:7">
      <c r="A21" s="4" t="s">
        <v>71</v>
      </c>
      <c r="F21" s="5" t="n">
        <v>800000</v>
      </c>
    </row>
    <row r="22" spans="1:7">
      <c r="A22" s="4" t="s">
        <v>73</v>
      </c>
      <c r="B22" s="5" t="n">
        <v>100000</v>
      </c>
      <c r="D22" s="5" t="n">
        <v>100000</v>
      </c>
    </row>
    <row r="23" spans="1:7">
      <c r="A23" s="4" t="s">
        <v>60</v>
      </c>
    </row>
    <row r="24" spans="1:7">
      <c r="A24" s="3" t="s">
        <v>357</v>
      </c>
    </row>
    <row r="25" spans="1:7">
      <c r="A25" s="4" t="s">
        <v>70</v>
      </c>
      <c r="B25" s="8" t="n">
        <v>1e-05</v>
      </c>
      <c r="D25" s="8" t="n">
        <v>1e-05</v>
      </c>
      <c r="G25" s="8" t="n">
        <v>1e-05</v>
      </c>
    </row>
    <row r="26" spans="1:7">
      <c r="A26" s="4" t="s">
        <v>73</v>
      </c>
      <c r="B26" s="5" t="n">
        <v>10</v>
      </c>
      <c r="D26" s="5" t="n">
        <v>10</v>
      </c>
      <c r="G26" s="5" t="n">
        <v>0</v>
      </c>
    </row>
    <row r="27" spans="1:7">
      <c r="A27" s="4" t="s">
        <v>362</v>
      </c>
      <c r="D27" s="4" t="s">
        <v>367</v>
      </c>
    </row>
    <row r="28" spans="1:7">
      <c r="A28" s="4" t="s">
        <v>321</v>
      </c>
      <c r="D28" s="5" t="n">
        <v>10000000</v>
      </c>
    </row>
    <row r="29" spans="1:7">
      <c r="A29" s="4" t="s">
        <v>59</v>
      </c>
    </row>
    <row r="30" spans="1:7">
      <c r="A30" s="3" t="s">
        <v>357</v>
      </c>
    </row>
    <row r="31" spans="1:7">
      <c r="A31" s="4" t="s">
        <v>70</v>
      </c>
      <c r="B31" s="8" t="n">
        <v>1e-05</v>
      </c>
      <c r="D31" s="8" t="n">
        <v>1e-05</v>
      </c>
      <c r="G31" s="8" t="n">
        <v>1e-05</v>
      </c>
    </row>
    <row r="32" spans="1:7">
      <c r="A32" s="4" t="s">
        <v>73</v>
      </c>
      <c r="B32" s="5" t="n">
        <v>51</v>
      </c>
      <c r="D32" s="5" t="n">
        <v>51</v>
      </c>
      <c r="G32" s="5" t="n">
        <v>51</v>
      </c>
    </row>
    <row r="33" spans="1:7">
      <c r="A33" s="4" t="s">
        <v>62</v>
      </c>
    </row>
    <row r="34" spans="1:7">
      <c r="A34" s="3" t="s">
        <v>357</v>
      </c>
    </row>
    <row r="35" spans="1:7">
      <c r="A35" s="4" t="s">
        <v>70</v>
      </c>
      <c r="B35" s="8" t="n">
        <v>1e-05</v>
      </c>
      <c r="D35" s="8" t="n">
        <v>1e-05</v>
      </c>
      <c r="G35" s="8" t="n">
        <v>1e-05</v>
      </c>
    </row>
    <row r="36" spans="1:7">
      <c r="A36" s="4" t="s">
        <v>73</v>
      </c>
      <c r="B36" s="5" t="n">
        <v>10000000</v>
      </c>
      <c r="D36" s="5" t="n">
        <v>10000000</v>
      </c>
      <c r="G36" s="5" t="n">
        <v>0</v>
      </c>
    </row>
    <row r="37" spans="1:7">
      <c r="A37" s="4" t="s">
        <v>362</v>
      </c>
      <c r="D37" s="4" t="s">
        <v>368</v>
      </c>
    </row>
    <row r="38" spans="1:7">
      <c r="A38" s="4" t="s">
        <v>364</v>
      </c>
      <c r="B38" s="7" t="n">
        <v>10000000</v>
      </c>
      <c r="D38" s="7" t="n">
        <v>10000000</v>
      </c>
    </row>
    <row r="39" spans="1:7">
      <c r="A39" s="4" t="s">
        <v>366</v>
      </c>
      <c r="D39" s="5" t="n">
        <v>500</v>
      </c>
    </row>
    <row r="40" spans="1:7">
      <c r="A40" s="4" t="s">
        <v>369</v>
      </c>
    </row>
    <row r="41" spans="1:7">
      <c r="A41" s="3" t="s">
        <v>357</v>
      </c>
    </row>
    <row r="42" spans="1:7">
      <c r="A42" s="4" t="s">
        <v>370</v>
      </c>
      <c r="D42" s="7" t="n">
        <v>278260</v>
      </c>
    </row>
    <row r="43" spans="1:7">
      <c r="A43" s="4" t="s">
        <v>321</v>
      </c>
      <c r="D43" s="5" t="n">
        <v>2468080212</v>
      </c>
    </row>
    <row r="44" spans="1:7">
      <c r="A44" s="4" t="s">
        <v>371</v>
      </c>
      <c r="D44" s="7" t="n">
        <v>4000</v>
      </c>
    </row>
    <row r="45" spans="1:7">
      <c r="A45" s="4" t="s">
        <v>372</v>
      </c>
      <c r="D45" s="5" t="n">
        <v>40000000</v>
      </c>
    </row>
    <row r="46" spans="1:7">
      <c r="A46" s="4" t="s">
        <v>373</v>
      </c>
    </row>
    <row r="47" spans="1:7">
      <c r="A47" s="3" t="s">
        <v>357</v>
      </c>
    </row>
    <row r="48" spans="1:7">
      <c r="A48" s="4" t="s">
        <v>370</v>
      </c>
      <c r="D48" s="7" t="n">
        <v>100000</v>
      </c>
    </row>
    <row r="49" spans="1:7">
      <c r="A49" s="4" t="s">
        <v>374</v>
      </c>
    </row>
    <row r="50" spans="1:7">
      <c r="A50" s="3" t="s">
        <v>357</v>
      </c>
    </row>
    <row r="51" spans="1:7">
      <c r="A51" s="4" t="s">
        <v>321</v>
      </c>
      <c r="D51" s="5" t="n">
        <v>10000000</v>
      </c>
    </row>
    <row r="52" spans="1:7">
      <c r="A52" s="4" t="s">
        <v>375</v>
      </c>
    </row>
    <row r="53" spans="1:7">
      <c r="A53" s="3" t="s">
        <v>357</v>
      </c>
    </row>
    <row r="54" spans="1:7">
      <c r="A54" s="4" t="s">
        <v>321</v>
      </c>
      <c r="D54" s="5" t="n">
        <v>10000000</v>
      </c>
    </row>
    <row r="55" spans="1:7">
      <c r="A55" s="4" t="s">
        <v>376</v>
      </c>
    </row>
    <row r="56" spans="1:7">
      <c r="A56" s="3" t="s">
        <v>357</v>
      </c>
    </row>
    <row r="57" spans="1:7">
      <c r="A57" s="4" t="s">
        <v>321</v>
      </c>
      <c r="D57" s="5" t="n">
        <v>10</v>
      </c>
    </row>
    <row r="58" spans="1:7">
      <c r="A58" s="4" t="s">
        <v>61</v>
      </c>
    </row>
    <row r="59" spans="1:7">
      <c r="A59" s="3" t="s">
        <v>357</v>
      </c>
    </row>
    <row r="60" spans="1:7">
      <c r="A60" s="4" t="s">
        <v>71</v>
      </c>
      <c r="G60" s="5" t="n">
        <v>10000000</v>
      </c>
    </row>
    <row r="61" spans="1:7">
      <c r="A61" s="4" t="s">
        <v>62</v>
      </c>
    </row>
    <row r="62" spans="1:7">
      <c r="A62" s="3" t="s">
        <v>357</v>
      </c>
    </row>
    <row r="63" spans="1:7">
      <c r="A63" s="4" t="s">
        <v>71</v>
      </c>
      <c r="G63" s="5" t="n">
        <v>10000000</v>
      </c>
    </row>
    <row r="64" spans="1:7">
      <c r="A64" s="4" t="s">
        <v>63</v>
      </c>
    </row>
    <row r="65" spans="1:7">
      <c r="A65" s="3" t="s">
        <v>357</v>
      </c>
    </row>
    <row r="66" spans="1:7">
      <c r="A66" s="4" t="s">
        <v>71</v>
      </c>
      <c r="G66" s="5" t="n">
        <v>8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r="1" spans="1:4">
      <c r="A1" s="1" t="s">
        <v>377</v>
      </c>
      <c r="B1" s="2" t="s">
        <v>75</v>
      </c>
      <c r="C1" s="2" t="s">
        <v>1</v>
      </c>
    </row>
    <row r="2" spans="1:4">
      <c r="B2" s="2" t="s">
        <v>2</v>
      </c>
      <c r="C2" s="2" t="s">
        <v>2</v>
      </c>
      <c r="D2" s="2" t="s">
        <v>28</v>
      </c>
    </row>
    <row r="3" spans="1:4">
      <c r="A3" s="3" t="s">
        <v>378</v>
      </c>
    </row>
    <row r="4" spans="1:4">
      <c r="A4" s="4" t="s">
        <v>379</v>
      </c>
      <c r="B4" s="7" t="n">
        <v>48000</v>
      </c>
      <c r="C4" s="7" t="n">
        <v>96000</v>
      </c>
    </row>
    <row r="5" spans="1:4">
      <c r="A5" s="4" t="s">
        <v>103</v>
      </c>
      <c r="B5" s="5" t="n">
        <v>65000</v>
      </c>
      <c r="C5" s="7" t="n">
        <v>65000</v>
      </c>
    </row>
    <row r="6" spans="1:4">
      <c r="A6" s="4" t="s">
        <v>380</v>
      </c>
      <c r="C6" s="5" t="n">
        <v>100000</v>
      </c>
    </row>
    <row r="7" spans="1:4">
      <c r="A7" s="4" t="s">
        <v>381</v>
      </c>
    </row>
    <row r="8" spans="1:4">
      <c r="A8" s="3" t="s">
        <v>378</v>
      </c>
    </row>
    <row r="9" spans="1:4">
      <c r="A9" s="4" t="s">
        <v>382</v>
      </c>
      <c r="B9" s="7" t="n">
        <v>1234098</v>
      </c>
      <c r="C9" s="7" t="n">
        <v>1234098</v>
      </c>
      <c r="D9" s="7" t="n">
        <v>11940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8</v>
      </c>
    </row>
    <row r="2" spans="1:3">
      <c r="A2" s="3" t="s">
        <v>384</v>
      </c>
    </row>
    <row r="3" spans="1:3">
      <c r="A3" s="4" t="s">
        <v>31</v>
      </c>
      <c r="B3" s="7" t="n">
        <v>116000</v>
      </c>
      <c r="C3" s="7" t="n">
        <v>1040000</v>
      </c>
    </row>
    <row r="4" spans="1:3">
      <c r="A4" s="4" t="s">
        <v>385</v>
      </c>
      <c r="B4" s="5" t="n">
        <v>1475587</v>
      </c>
      <c r="C4" s="5" t="n">
        <v>639339</v>
      </c>
    </row>
    <row r="5" spans="1:3">
      <c r="A5" s="4" t="s">
        <v>386</v>
      </c>
    </row>
    <row r="6" spans="1:3">
      <c r="A6" s="3" t="s">
        <v>384</v>
      </c>
    </row>
    <row r="7" spans="1:3">
      <c r="A7" s="4" t="s">
        <v>31</v>
      </c>
      <c r="B7" s="5" t="n">
        <v>116000</v>
      </c>
      <c r="C7" s="5" t="n">
        <v>1040000</v>
      </c>
    </row>
    <row r="8" spans="1:3">
      <c r="A8" s="4" t="s">
        <v>387</v>
      </c>
    </row>
    <row r="9" spans="1:3">
      <c r="A9" s="3" t="s">
        <v>384</v>
      </c>
    </row>
    <row r="10" spans="1:3">
      <c r="A10" s="4" t="s">
        <v>385</v>
      </c>
      <c r="B10" s="7" t="n">
        <v>1475587</v>
      </c>
      <c r="C10" s="7" t="n">
        <v>6393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388</v>
      </c>
      <c r="B1" s="2" t="s">
        <v>1</v>
      </c>
      <c r="C1" s="2" t="s">
        <v>249</v>
      </c>
    </row>
    <row r="2" spans="1:3">
      <c r="B2" s="2" t="s">
        <v>2</v>
      </c>
      <c r="C2" s="2" t="s">
        <v>28</v>
      </c>
    </row>
    <row r="3" spans="1:3">
      <c r="A3" s="4" t="s">
        <v>389</v>
      </c>
      <c r="B3" s="4" t="s">
        <v>390</v>
      </c>
    </row>
    <row r="4" spans="1:3">
      <c r="A4" s="4" t="s">
        <v>391</v>
      </c>
      <c r="B4" s="7" t="n">
        <v>110000</v>
      </c>
    </row>
    <row r="5" spans="1:3">
      <c r="A5" s="4" t="s">
        <v>392</v>
      </c>
    </row>
    <row r="6" spans="1:3">
      <c r="A6" s="4" t="s">
        <v>338</v>
      </c>
    </row>
    <row r="7" spans="1:3">
      <c r="A7" s="4" t="s">
        <v>339</v>
      </c>
      <c r="B7" s="4" t="s">
        <v>340</v>
      </c>
      <c r="C7" s="4" t="s">
        <v>341</v>
      </c>
    </row>
    <row r="8" spans="1:3">
      <c r="A8" s="4" t="s">
        <v>287</v>
      </c>
      <c r="B8" s="4" t="s">
        <v>342</v>
      </c>
      <c r="C8" s="4" t="s">
        <v>342</v>
      </c>
    </row>
    <row r="9" spans="1:3">
      <c r="A9" s="4" t="s">
        <v>343</v>
      </c>
      <c r="B9" s="7" t="n">
        <v>0</v>
      </c>
      <c r="C9" s="7" t="n">
        <v>0</v>
      </c>
    </row>
    <row r="10" spans="1:3">
      <c r="A10" s="4" t="s">
        <v>393</v>
      </c>
    </row>
    <row r="11" spans="1:3">
      <c r="A11" s="4" t="s">
        <v>338</v>
      </c>
      <c r="B11" s="4" t="s">
        <v>353</v>
      </c>
      <c r="C11"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4" t="s">
        <v>395</v>
      </c>
      <c r="B3" s="7" t="n">
        <v>80600</v>
      </c>
      <c r="C3" s="7" t="n">
        <v>237353</v>
      </c>
      <c r="D3" s="7" t="n">
        <v>113448</v>
      </c>
      <c r="E3" s="7" t="n">
        <v>415015</v>
      </c>
    </row>
    <row r="4" spans="1:5">
      <c r="A4" s="4" t="s">
        <v>83</v>
      </c>
      <c r="B4" s="5" t="n">
        <v>-39324</v>
      </c>
      <c r="C4" s="5" t="n">
        <v>-301572</v>
      </c>
      <c r="D4" s="5" t="n">
        <v>-90523</v>
      </c>
      <c r="E4" s="5" t="n">
        <v>-826498</v>
      </c>
    </row>
    <row r="5" spans="1:5">
      <c r="A5" s="4" t="s">
        <v>92</v>
      </c>
      <c r="B5" s="7" t="n">
        <v>1659544</v>
      </c>
      <c r="C5" s="7" t="n">
        <v>-901637</v>
      </c>
      <c r="D5" s="7" t="n">
        <v>-326307</v>
      </c>
      <c r="E5" s="7" t="n">
        <v>-804451</v>
      </c>
    </row>
    <row r="6" spans="1:5">
      <c r="A6" s="4" t="s">
        <v>396</v>
      </c>
      <c r="B6" s="7" t="n">
        <v>0</v>
      </c>
      <c r="C6" s="7" t="n">
        <v>0</v>
      </c>
      <c r="D6" s="7" t="n">
        <v>0</v>
      </c>
      <c r="E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101</v>
      </c>
      <c r="B1" s="2" t="s">
        <v>102</v>
      </c>
      <c r="C1" s="2" t="s">
        <v>102</v>
      </c>
    </row>
    <row r="2" spans="1:3">
      <c r="A2" s="3" t="s">
        <v>77</v>
      </c>
    </row>
    <row r="3" spans="1:3">
      <c r="A3" s="4" t="s">
        <v>103</v>
      </c>
      <c r="B3" s="7" t="n">
        <v>65000</v>
      </c>
      <c r="C3" s="7" t="n">
        <v>6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1"/>
  </cols>
  <sheetData>
    <row r="1" spans="1:2">
      <c r="A1" s="1" t="s">
        <v>397</v>
      </c>
      <c r="B1" s="2" t="s">
        <v>102</v>
      </c>
    </row>
    <row r="2" spans="1:2">
      <c r="A2" s="3" t="s">
        <v>181</v>
      </c>
    </row>
    <row r="3" spans="1:2">
      <c r="A3" s="4" t="s">
        <v>35</v>
      </c>
      <c r="B3" s="7" t="n">
        <v>410839</v>
      </c>
    </row>
    <row r="4" spans="1:2">
      <c r="A4" s="4" t="s">
        <v>359</v>
      </c>
      <c r="B4" s="5" t="n">
        <v>100000</v>
      </c>
    </row>
    <row r="5" spans="1:2">
      <c r="A5" s="4" t="s">
        <v>360</v>
      </c>
      <c r="B5" s="4" t="s">
        <v>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4" t="s">
        <v>81</v>
      </c>
      <c r="B3" s="7" t="n">
        <v>100648</v>
      </c>
      <c r="C3" s="7" t="n">
        <v>319782</v>
      </c>
      <c r="D3" s="7" t="n">
        <v>167966</v>
      </c>
      <c r="E3" s="7" t="n">
        <v>679338</v>
      </c>
    </row>
    <row r="4" spans="1:5">
      <c r="A4" s="4" t="s">
        <v>399</v>
      </c>
      <c r="E4" s="5" t="n">
        <v>17829</v>
      </c>
    </row>
    <row r="5" spans="1:5">
      <c r="A5" s="4" t="s">
        <v>90</v>
      </c>
      <c r="B5" s="7" t="n">
        <v>847720</v>
      </c>
      <c r="C5" s="7" t="n">
        <v>239755</v>
      </c>
      <c r="D5" s="7" t="n">
        <v>3017461</v>
      </c>
      <c r="E5" s="5" t="n">
        <v>-14072</v>
      </c>
    </row>
    <row r="6" spans="1:5">
      <c r="A6" s="4" t="s">
        <v>400</v>
      </c>
    </row>
    <row r="7" spans="1:5">
      <c r="A7" s="4" t="s">
        <v>81</v>
      </c>
      <c r="E7" s="7" t="n">
        <v>722063</v>
      </c>
    </row>
    <row r="8" spans="1:5">
      <c r="A8" s="4" t="s">
        <v>399</v>
      </c>
    </row>
    <row r="9" spans="1:5">
      <c r="A9" s="4" t="s">
        <v>90</v>
      </c>
      <c r="E9" s="7" t="n">
        <v>-43938</v>
      </c>
    </row>
    <row r="10" spans="1:5">
      <c r="A10" s="4" t="s">
        <v>401</v>
      </c>
    </row>
    <row r="11" spans="1:5">
      <c r="A11" s="4" t="s">
        <v>81</v>
      </c>
      <c r="E11" s="5" t="n">
        <v>-42725</v>
      </c>
    </row>
    <row r="12" spans="1:5">
      <c r="A12" s="4" t="s">
        <v>399</v>
      </c>
      <c r="E12" s="5" t="n">
        <v>42725</v>
      </c>
    </row>
    <row r="13" spans="1:5">
      <c r="A13" s="4" t="s">
        <v>90</v>
      </c>
      <c r="E13" s="7" t="n">
        <v>298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402</v>
      </c>
      <c r="B1" s="2" t="s">
        <v>75</v>
      </c>
      <c r="D1" s="2" t="s">
        <v>1</v>
      </c>
    </row>
    <row r="2" spans="1:6">
      <c r="B2" s="2" t="s">
        <v>2</v>
      </c>
      <c r="C2" s="2" t="s">
        <v>76</v>
      </c>
      <c r="D2" s="2" t="s">
        <v>2</v>
      </c>
      <c r="E2" s="2" t="s">
        <v>76</v>
      </c>
      <c r="F2" s="2" t="s">
        <v>403</v>
      </c>
    </row>
    <row r="3" spans="1:6">
      <c r="A3" s="4" t="s">
        <v>404</v>
      </c>
      <c r="F3" s="7" t="n">
        <v>132826</v>
      </c>
    </row>
    <row r="4" spans="1:6">
      <c r="A4" s="4" t="s">
        <v>92</v>
      </c>
      <c r="B4" s="7" t="n">
        <v>1517050</v>
      </c>
      <c r="C4" s="7" t="n">
        <v>-760206</v>
      </c>
      <c r="D4" s="7" t="n">
        <v>-436391</v>
      </c>
      <c r="E4" s="7" t="n">
        <v>-372151</v>
      </c>
    </row>
    <row r="5" spans="1:6">
      <c r="A5" s="4" t="s">
        <v>400</v>
      </c>
    </row>
    <row r="6" spans="1:6">
      <c r="A6" s="4" t="s">
        <v>92</v>
      </c>
      <c r="E6" s="5" t="n">
        <v>-342285</v>
      </c>
    </row>
    <row r="7" spans="1:6">
      <c r="A7" s="4" t="s">
        <v>401</v>
      </c>
    </row>
    <row r="8" spans="1:6">
      <c r="A8" s="4" t="s">
        <v>92</v>
      </c>
      <c r="E8" s="7" t="n">
        <v>298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s="1" t="s">
        <v>405</v>
      </c>
      <c r="B1" s="2" t="s">
        <v>102</v>
      </c>
    </row>
    <row r="2" spans="1:2">
      <c r="A2" s="3" t="s">
        <v>406</v>
      </c>
    </row>
    <row r="3" spans="1:2">
      <c r="A3" s="4" t="s">
        <v>407</v>
      </c>
      <c r="B3" s="5" t="n">
        <v>500000</v>
      </c>
    </row>
    <row r="4" spans="1:2">
      <c r="A4" s="4" t="s">
        <v>408</v>
      </c>
      <c r="B4" s="5" t="n">
        <v>240476000</v>
      </c>
    </row>
    <row r="5" spans="1:2">
      <c r="A5" s="4" t="s">
        <v>395</v>
      </c>
      <c r="B5" s="7" t="n">
        <v>5700000</v>
      </c>
    </row>
    <row r="6" spans="1:2">
      <c r="A6" s="4" t="s">
        <v>92</v>
      </c>
      <c r="B6" s="7" t="n">
        <v>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2</v>
      </c>
      <c r="B4" s="7" t="n">
        <v>1517050</v>
      </c>
      <c r="C4" s="7" t="n">
        <v>-760206</v>
      </c>
      <c r="D4" s="7" t="n">
        <v>-436391</v>
      </c>
      <c r="E4" s="7" t="n">
        <v>-372151</v>
      </c>
    </row>
    <row r="5" spans="1:5">
      <c r="A5" s="3" t="s">
        <v>106</v>
      </c>
    </row>
    <row r="6" spans="1:5">
      <c r="A6" s="4" t="s">
        <v>107</v>
      </c>
      <c r="B6" s="5" t="n">
        <v>-100000</v>
      </c>
      <c r="D6" s="5" t="n">
        <v>-924000</v>
      </c>
    </row>
    <row r="7" spans="1:5">
      <c r="A7" s="4" t="s">
        <v>108</v>
      </c>
      <c r="B7" s="7" t="n">
        <v>1417050</v>
      </c>
      <c r="C7" s="7" t="n">
        <v>-760206</v>
      </c>
      <c r="D7" s="7" t="n">
        <v>-1360391</v>
      </c>
      <c r="E7" s="7" t="n">
        <v>-3721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11</v>
      </c>
      <c r="B4" s="7" t="n">
        <v>-436391</v>
      </c>
      <c r="C4" s="7" t="n">
        <v>-372151</v>
      </c>
    </row>
    <row r="5" spans="1:3">
      <c r="A5" s="3" t="s">
        <v>112</v>
      </c>
    </row>
    <row r="6" spans="1:3">
      <c r="A6" s="4" t="s">
        <v>113</v>
      </c>
      <c r="B6" s="7" t="n">
        <v>4000</v>
      </c>
      <c r="C6" s="5" t="n">
        <v>13297</v>
      </c>
    </row>
    <row r="7" spans="1:3">
      <c r="A7" s="4" t="s">
        <v>114</v>
      </c>
      <c r="C7" s="5" t="n">
        <v>-731</v>
      </c>
    </row>
    <row r="8" spans="1:3">
      <c r="A8" s="4" t="s">
        <v>115</v>
      </c>
      <c r="B8" s="7" t="n">
        <v>305153</v>
      </c>
      <c r="C8" s="7" t="n">
        <v>529375</v>
      </c>
    </row>
    <row r="9" spans="1:3">
      <c r="A9" s="4" t="s">
        <v>116</v>
      </c>
      <c r="B9" s="5" t="n">
        <v>5305</v>
      </c>
    </row>
    <row r="10" spans="1:3">
      <c r="A10" s="4" t="s">
        <v>87</v>
      </c>
      <c r="B10" s="7" t="n">
        <v>-2065614</v>
      </c>
    </row>
    <row r="11" spans="1:3">
      <c r="A11" s="4" t="s">
        <v>88</v>
      </c>
      <c r="C11" s="7" t="n">
        <v>-640180</v>
      </c>
    </row>
    <row r="12" spans="1:3">
      <c r="A12" s="4" t="s">
        <v>89</v>
      </c>
      <c r="B12" s="7" t="n">
        <v>-1223448</v>
      </c>
      <c r="C12" s="5" t="n">
        <v>-300686</v>
      </c>
    </row>
    <row r="13" spans="1:3">
      <c r="A13" s="4" t="s">
        <v>117</v>
      </c>
      <c r="B13" s="7" t="n">
        <v>3017461</v>
      </c>
      <c r="C13" s="5" t="n">
        <v>-14072</v>
      </c>
    </row>
    <row r="14" spans="1:3">
      <c r="A14" s="3" t="s">
        <v>118</v>
      </c>
    </row>
    <row r="15" spans="1:3">
      <c r="A15" s="4" t="s">
        <v>119</v>
      </c>
      <c r="C15" s="5" t="n">
        <v>-5544</v>
      </c>
    </row>
    <row r="16" spans="1:3">
      <c r="A16" s="4" t="s">
        <v>32</v>
      </c>
      <c r="B16" s="7" t="n">
        <v>3337</v>
      </c>
      <c r="C16" s="5" t="n">
        <v>5228</v>
      </c>
    </row>
    <row r="17" spans="1:3">
      <c r="A17" s="4" t="s">
        <v>34</v>
      </c>
      <c r="B17" s="5" t="n">
        <v>-31337</v>
      </c>
      <c r="C17" s="5" t="n">
        <v>44733</v>
      </c>
    </row>
    <row r="18" spans="1:3">
      <c r="A18" s="4" t="s">
        <v>120</v>
      </c>
      <c r="B18" s="5" t="n">
        <v>140417</v>
      </c>
      <c r="C18" s="5" t="n">
        <v>475689</v>
      </c>
    </row>
    <row r="19" spans="1:3">
      <c r="A19" s="4" t="s">
        <v>121</v>
      </c>
      <c r="B19" s="5" t="n">
        <v>148457</v>
      </c>
      <c r="C19" s="5" t="n">
        <v>49653</v>
      </c>
    </row>
    <row r="20" spans="1:3">
      <c r="A20" s="4" t="s">
        <v>41</v>
      </c>
      <c r="B20" s="5" t="n">
        <v>50434</v>
      </c>
      <c r="C20" s="5" t="n">
        <v>48094</v>
      </c>
    </row>
    <row r="21" spans="1:3">
      <c r="A21" s="4" t="s">
        <v>122</v>
      </c>
      <c r="B21" s="5" t="n">
        <v>-82226</v>
      </c>
      <c r="C21" s="7" t="n">
        <v>-167301</v>
      </c>
    </row>
    <row r="22" spans="1:3">
      <c r="A22" s="3" t="s">
        <v>123</v>
      </c>
    </row>
    <row r="23" spans="1:3">
      <c r="A23" s="4" t="s">
        <v>124</v>
      </c>
      <c r="B23" s="5" t="n">
        <v>303</v>
      </c>
    </row>
    <row r="24" spans="1:3">
      <c r="A24" s="4" t="s">
        <v>125</v>
      </c>
      <c r="B24" s="5" t="n">
        <v>303</v>
      </c>
    </row>
    <row r="25" spans="1:3">
      <c r="A25" s="3" t="s">
        <v>126</v>
      </c>
    </row>
    <row r="26" spans="1:3">
      <c r="A26" s="4" t="s">
        <v>127</v>
      </c>
      <c r="B26" s="5" t="n">
        <v>130500</v>
      </c>
      <c r="C26" s="7" t="n">
        <v>276500</v>
      </c>
    </row>
    <row r="27" spans="1:3">
      <c r="A27" s="4" t="s">
        <v>128</v>
      </c>
      <c r="B27" s="5" t="n">
        <v>-44100</v>
      </c>
      <c r="C27" s="5" t="n">
        <v>-101216</v>
      </c>
    </row>
    <row r="28" spans="1:3">
      <c r="A28" s="4" t="s">
        <v>129</v>
      </c>
      <c r="B28" s="5" t="n">
        <v>86400</v>
      </c>
      <c r="C28" s="5" t="n">
        <v>175284</v>
      </c>
    </row>
    <row r="29" spans="1:3">
      <c r="A29" s="4" t="s">
        <v>130</v>
      </c>
      <c r="B29" s="5" t="n">
        <v>4477</v>
      </c>
      <c r="C29" s="5" t="n">
        <v>7983</v>
      </c>
    </row>
    <row r="30" spans="1:3">
      <c r="A30" s="4" t="s">
        <v>131</v>
      </c>
      <c r="B30" s="5" t="n">
        <v>1832</v>
      </c>
      <c r="C30" s="5" t="n">
        <v>17242</v>
      </c>
    </row>
    <row r="31" spans="1:3">
      <c r="A31" s="4" t="s">
        <v>132</v>
      </c>
      <c r="B31" s="7" t="n">
        <v>6309</v>
      </c>
      <c r="C31" s="7" t="n">
        <v>25225</v>
      </c>
    </row>
    <row r="32" spans="1:3">
      <c r="A32" s="3" t="s">
        <v>133</v>
      </c>
    </row>
    <row r="33" spans="1:3">
      <c r="A33" s="4" t="s">
        <v>134</v>
      </c>
    </row>
    <row r="34" spans="1:3">
      <c r="A34" s="4" t="s">
        <v>135</v>
      </c>
      <c r="C34" s="7" t="n">
        <v>52899</v>
      </c>
    </row>
    <row r="35" spans="1:3">
      <c r="A35" s="3" t="s">
        <v>136</v>
      </c>
    </row>
    <row r="36" spans="1:3">
      <c r="A36" s="4" t="s">
        <v>137</v>
      </c>
      <c r="B36" s="7" t="n">
        <v>193780</v>
      </c>
      <c r="C36" s="7" t="n">
        <v>230837</v>
      </c>
    </row>
    <row r="37" spans="1:3">
      <c r="A37" s="4" t="s">
        <v>138</v>
      </c>
      <c r="B37" s="5" t="n">
        <v>100000</v>
      </c>
    </row>
    <row r="38" spans="1:3">
      <c r="A38" s="4" t="s">
        <v>139</v>
      </c>
      <c r="B38" s="5" t="n">
        <v>20000</v>
      </c>
    </row>
    <row r="39" spans="1:3">
      <c r="A39" s="4" t="s">
        <v>140</v>
      </c>
      <c r="B39" s="7" t="n">
        <v>150731</v>
      </c>
      <c r="C39" s="7" t="n">
        <v>73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diated Statements of Oper</vt:lpstr>
      <vt:lpstr>Consoldiated Statements of Ope5</vt:lpstr>
      <vt:lpstr>Consolidated Statements of Comp</vt:lpstr>
      <vt:lpstr>Consoldiated Statements of Cash</vt:lpstr>
      <vt:lpstr>Basis of Presentation</vt:lpstr>
      <vt:lpstr>Going Concern Matters and Reali</vt:lpstr>
      <vt:lpstr>Recent Accounting Pronouncement</vt:lpstr>
      <vt:lpstr>Major Customers</vt:lpstr>
      <vt:lpstr>Net Income (Loss) Per Common Sh</vt:lpstr>
      <vt:lpstr>Stock-Based Compensation Plans</vt:lpstr>
      <vt:lpstr>Accounts Payable and Accrued Ex</vt:lpstr>
      <vt:lpstr>Defined Benefit Plan</vt:lpstr>
      <vt:lpstr>Debt</vt:lpstr>
      <vt:lpstr>Derivative Liabilities</vt:lpstr>
      <vt:lpstr>Stockholders Equity</vt:lpstr>
      <vt:lpstr>Related Party Transactions</vt:lpstr>
      <vt:lpstr>Fair Value Measurements</vt:lpstr>
      <vt:lpstr>Acquisition of Company</vt:lpstr>
      <vt:lpstr>Restatement</vt:lpstr>
      <vt:lpstr>Subsequent Events</vt:lpstr>
      <vt:lpstr>Basis of Presentation (Policies</vt:lpstr>
      <vt:lpstr>Recent Accounting Pronounceme25</vt:lpstr>
      <vt:lpstr>Net Income (Loss) Per Common 26</vt:lpstr>
      <vt:lpstr>Debt (Tables)</vt:lpstr>
      <vt:lpstr>Derivative Liabilities (Tables)</vt:lpstr>
      <vt:lpstr>Fair Value Measurements (Tables</vt:lpstr>
      <vt:lpstr>Acquisition of Company (Tables)</vt:lpstr>
      <vt:lpstr>Restatement (Tables)</vt:lpstr>
      <vt:lpstr>Going Concern Matters and Rea32</vt:lpstr>
      <vt:lpstr>Major Customers (Details)</vt:lpstr>
      <vt:lpstr>Net Income (Loss) Per Common 34</vt:lpstr>
      <vt:lpstr>Net Income (Loss) Per Common 35</vt:lpstr>
      <vt:lpstr>Stock-Based Compensation Plans </vt:lpstr>
      <vt:lpstr>Accounts Payable and Accrued 37</vt:lpstr>
      <vt:lpstr>Defined Benefit Plan (Details N</vt:lpstr>
      <vt:lpstr>Debt (Details)</vt:lpstr>
      <vt:lpstr>Principal Financing Arrangement</vt:lpstr>
      <vt:lpstr>Principal Financing Arrangeme41</vt:lpstr>
      <vt:lpstr>Derivative Liabilities - Embedd</vt:lpstr>
      <vt:lpstr>Derivative Liabilities - Embe43</vt:lpstr>
      <vt:lpstr>Derivative Liabilities (Details</vt:lpstr>
      <vt:lpstr>Equity (Details)</vt:lpstr>
      <vt:lpstr>Related Party Transactions (Det</vt:lpstr>
      <vt:lpstr>Fair Value Measurements (Detail</vt:lpstr>
      <vt:lpstr>Fair Value Measurements (Deta48</vt:lpstr>
      <vt:lpstr>Acquisition of Company - Acquis</vt:lpstr>
      <vt:lpstr>Acquisition of Company (Details</vt:lpstr>
      <vt:lpstr>Restatement - Restatement (Deta</vt:lpstr>
      <vt:lpstr>Restatement (Details Narrati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02:09Z</dcterms:created>
  <dcterms:modified xmlns:dcterms="http://purl.org/dc/terms/" xmlns:xsi="http://www.w3.org/2001/XMLSchema-instance" xsi:type="dcterms:W3CDTF">2015-08-18T06:02:09Z</dcterms:modified>
  <dc:title xmlns:dc="http://purl.org/dc/elements/1.1/">Untitled</dc:title>
  <dc:description xmlns:dc="http://purl.org/dc/elements/1.1/"/>
  <dc:subject xmlns:dc="http://purl.org/dc/elements/1.1/"/>
  <cp:keywords/>
  <cp:category/>
</cp:coreProperties>
</file>